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DESCRIPTION OF BUSINESS, HISTOR" sheetId="6" r:id="rId6"/>
    <s:sheet name="RESTRICTED CASH" sheetId="7" r:id="rId7"/>
    <s:sheet name="PROPERTY AND EQUIPMENT" sheetId="8" r:id="rId8"/>
    <s:sheet name="ACCOUNTS PAYABLE AND ACCRUED LI" sheetId="9" r:id="rId9"/>
    <s:sheet name="DERIVATIVE WARRANT LIABILITY" sheetId="10" r:id="rId10"/>
    <s:sheet name="CONVERTIBLE NOTES" sheetId="11" r:id="rId11"/>
    <s:sheet name="DERIVATIVE LIABILITY - CONVERTI" sheetId="12" r:id="rId12"/>
    <s:sheet name="STOCKHOLDERS' EQUITY" sheetId="13" r:id="rId13"/>
    <s:sheet name="STOCKHOLDER RIGHTS AGREEMENT" sheetId="14" r:id="rId14"/>
    <s:sheet name="INCOME TAXES" sheetId="15" r:id="rId15"/>
    <s:sheet name="COMMITMENTS AND CONTINGENCIES" sheetId="16" r:id="rId16"/>
    <s:sheet name="RELATED PARTY TRANSACTIONS" sheetId="17" r:id="rId17"/>
    <s:sheet name="SUBSEQUENT EVENTS" sheetId="18" r:id="rId18"/>
    <s:sheet name="DESCRIPTION OF BUSINESS, HIST19" sheetId="19" r:id="rId19"/>
    <s:sheet name="PROPERTY AND EQUIPMENT (Tables)" sheetId="20" r:id="rId20"/>
    <s:sheet name="ACCOUNTS PAYABLE AND ACCRUED 21" sheetId="21" r:id="rId21"/>
    <s:sheet name="DERIVATIVE WARRANT LIABILITY (T" sheetId="22" r:id="rId22"/>
    <s:sheet name="CONVERTIBLE NOTES (Tables)" sheetId="23" r:id="rId23"/>
    <s:sheet name="DERIVATIVE LIABILITY - CONVER24" sheetId="24" r:id="rId24"/>
    <s:sheet name="STOCKHOLDERS' EQUITY (Tables)" sheetId="25" r:id="rId25"/>
    <s:sheet name="RELATED PARTY TRANSACTIONS (Tab" sheetId="26" r:id="rId26"/>
    <s:sheet name="DESCRIPTION OF BUSINESS, HIST27" sheetId="27" r:id="rId27"/>
    <s:sheet name="RESTRICTED CASH (Additional Inf" sheetId="28" r:id="rId28"/>
    <s:sheet name="PROPERTY AND EQUIPMENT (Additio" sheetId="29" r:id="rId29"/>
    <s:sheet name="PROPERTY AND EQUIPMENT (Details" sheetId="30" r:id="rId30"/>
    <s:sheet name="ACCOUNTS PAYABLE AND ACCRUED 31" sheetId="31" r:id="rId31"/>
    <s:sheet name="DERIVATIVE WARRANT LIABILITY (A" sheetId="32" r:id="rId32"/>
    <s:sheet name="DERIVATIVE WARRANT LIABILITY (S" sheetId="33" r:id="rId33"/>
    <s:sheet name="DERIVATIVE WARRANT LIABILITY (C" sheetId="34" r:id="rId34"/>
    <s:sheet name="DERIVATIVE WARRANT LIABILITY 35" sheetId="35" r:id="rId35"/>
    <s:sheet name="CONVERTIBLE NOTES (Additional I" sheetId="36" r:id="rId36"/>
    <s:sheet name="CONVERTIBLE NOTES (Schedule of " sheetId="37" r:id="rId37"/>
    <s:sheet name="CONVERTIBLE NOTES (Schedule o38" sheetId="38" r:id="rId38"/>
    <s:sheet name="DERIVATIVE LIABILITY - CONVER39" sheetId="39" r:id="rId39"/>
    <s:sheet name="DERIVATIVE LIABILITY - CONVER40" sheetId="40" r:id="rId40"/>
    <s:sheet name="DERIVATIVE LIABILITY - CONVER41" sheetId="41" r:id="rId41"/>
    <s:sheet name="STOCKHOLDERS' EQUITY (Additiona" sheetId="42" r:id="rId42"/>
    <s:sheet name="STOCKHOLDERS' EQUITY (Schedule " sheetId="43" r:id="rId43"/>
    <s:sheet name="STOCKHOLDER RIGHTS AGREEMENT (A" sheetId="44" r:id="rId44"/>
    <s:sheet name="INCOME TAXES (Additional Inform" sheetId="45" r:id="rId45"/>
    <s:sheet name="COMMITMENTS AND CONTINGENCIES (" sheetId="46" r:id="rId46"/>
    <s:sheet name="RELATED PARTY TRANSACTIONS (Add" sheetId="47" r:id="rId47"/>
    <s:sheet name="RELATED PARTY TRANSACTIONS (Com" sheetId="48" r:id="rId48"/>
    <s:sheet name="RELATED PARTY TRANSACTIONS (C49" sheetId="49" r:id="rId49"/>
  </s:sheets>
  <s:definedNames/>
  <s:calcPr calcId="124519" calcMode="auto" fullCalcOnLoad="1"/>
</s:workbook>
</file>

<file path=xl/sharedStrings.xml><?xml version="1.0" encoding="utf-8"?>
<sst xmlns="http://schemas.openxmlformats.org/spreadsheetml/2006/main" uniqueCount="526">
  <si>
    <t>Document And Entity Information - shares</t>
  </si>
  <si>
    <t>6 Months Ended</t>
  </si>
  <si>
    <t>Jun. 30, 2016</t>
  </si>
  <si>
    <t>Aug. 12, 2016</t>
  </si>
  <si>
    <t>Document Information [Line Items]</t>
  </si>
  <si>
    <t>Document Type</t>
  </si>
  <si>
    <t>10-Q</t>
  </si>
  <si>
    <t>Amendment Flag</t>
  </si>
  <si>
    <t>false</t>
  </si>
  <si>
    <t>Document Period End Date</t>
  </si>
  <si>
    <t>Jun. 30,
		2016</t>
  </si>
  <si>
    <t>Document Fiscal Year Focus</t>
  </si>
  <si>
    <t>Document Fiscal Period Focus</t>
  </si>
  <si>
    <t>Q2</t>
  </si>
  <si>
    <t>Entity Registrant Name</t>
  </si>
  <si>
    <t>Searchlight Minerals Corp.</t>
  </si>
  <si>
    <t>Entity Central Index Key</t>
  </si>
  <si>
    <t>Current Fiscal Year End Date</t>
  </si>
  <si>
    <t>--12-31</t>
  </si>
  <si>
    <t>Entity Filer Category</t>
  </si>
  <si>
    <t>Smaller Reporting Company</t>
  </si>
  <si>
    <t>Trading Symbol</t>
  </si>
  <si>
    <t>SRCH</t>
  </si>
  <si>
    <t>Entity Common Stock, Shares Outstanding</t>
  </si>
  <si>
    <t>CONDENSED CONSOLIDATED BALANCE SHEETS - USD ($)</t>
  </si>
  <si>
    <t>Dec. 31, 2015</t>
  </si>
  <si>
    <t>Current assets</t>
  </si>
  <si>
    <t>Cash</t>
  </si>
  <si>
    <t>Prepaid expenses</t>
  </si>
  <si>
    <t>Total current assets</t>
  </si>
  <si>
    <t>Property and equipment, net</t>
  </si>
  <si>
    <t>Restricted cash</t>
  </si>
  <si>
    <t>Reclamation bond and deposits, net</t>
  </si>
  <si>
    <t>Total non-current assets</t>
  </si>
  <si>
    <t>Total assets</t>
  </si>
  <si>
    <t>Current liabilities</t>
  </si>
  <si>
    <t>Accounts payable and accrued liabilities</t>
  </si>
  <si>
    <t>Accounts payable - related party</t>
  </si>
  <si>
    <t>VRIC payable, current portion - related party</t>
  </si>
  <si>
    <t>Convertible debt, net of discount</t>
  </si>
  <si>
    <t>Derivative liability - convertible debt</t>
  </si>
  <si>
    <t>Derivative warrant liability</t>
  </si>
  <si>
    <t>Total current liabilities</t>
  </si>
  <si>
    <t>Long-term liabilities</t>
  </si>
  <si>
    <t>VRIC payable, net of current portion - related party</t>
  </si>
  <si>
    <t>Deferred tax liability</t>
  </si>
  <si>
    <t>Total long-term liabilities</t>
  </si>
  <si>
    <t>Total liabilities</t>
  </si>
  <si>
    <t>Commitments and contingencies - Note 11</t>
  </si>
  <si>
    <t xml:space="preserve"> </t>
  </si>
  <si>
    <t>Stockholders' equity</t>
  </si>
  <si>
    <t>Common stock, $0.001 par value; 400,000,000 shares authorized, 345,600,029 and 154,306,537 shares, respectively, issued and outstanding</t>
  </si>
  <si>
    <t>Additional paid-in capital</t>
  </si>
  <si>
    <t>Accumulated deficit</t>
  </si>
  <si>
    <t>Total stockholders' equity</t>
  </si>
  <si>
    <t>Total liabilities and stockholders' equity</t>
  </si>
  <si>
    <t>Slag Project [Member]</t>
  </si>
  <si>
    <t>Slag project</t>
  </si>
  <si>
    <t>Smelter Site and Slag Pile [Member]</t>
  </si>
  <si>
    <t>Land</t>
  </si>
  <si>
    <t>Remaining Amount [Member]</t>
  </si>
  <si>
    <t>CONDENSED CONSOLIDATED BALANCE SHEETS (Parenthetical) - $ / shares</t>
  </si>
  <si>
    <t>Common stock, par value per share</t>
  </si>
  <si>
    <t>Common stock, shares authorized</t>
  </si>
  <si>
    <t>Common stock, shares issued</t>
  </si>
  <si>
    <t>Common stock, shares outstanding</t>
  </si>
  <si>
    <t>CONDENSED CONSOLIDATED STATEMENTS OF OPERATIONS AND COMPREHENSIVE LOSS - USD ($)</t>
  </si>
  <si>
    <t>3 Months Ended</t>
  </si>
  <si>
    <t>Jun. 30, 2015</t>
  </si>
  <si>
    <t>Revenue</t>
  </si>
  <si>
    <t>Operating expenses</t>
  </si>
  <si>
    <t>Administrative - Clarkdale site</t>
  </si>
  <si>
    <t>(Gain) on asset disposition</t>
  </si>
  <si>
    <t>Depreciation</t>
  </si>
  <si>
    <t>Total operating expenses</t>
  </si>
  <si>
    <t>Loss from operations</t>
  </si>
  <si>
    <t>Other income (expense)</t>
  </si>
  <si>
    <t>Rental revenue</t>
  </si>
  <si>
    <t>Loss on conversion of notes payable</t>
  </si>
  <si>
    <t>Change in fair value of derivative liabilities</t>
  </si>
  <si>
    <t>Interest expense</t>
  </si>
  <si>
    <t>Interest and dividend income</t>
  </si>
  <si>
    <t>Total other income (expense)</t>
  </si>
  <si>
    <t>Loss before income taxes</t>
  </si>
  <si>
    <t>Income tax (expense) benefit</t>
  </si>
  <si>
    <t>Net loss</t>
  </si>
  <si>
    <t>Comprehensive loss</t>
  </si>
  <si>
    <t>Loss per common share - basic and diluted</t>
  </si>
  <si>
    <t>Weighted average common shares outstanding -</t>
  </si>
  <si>
    <t>Basic</t>
  </si>
  <si>
    <t>Diluted</t>
  </si>
  <si>
    <t>All Other [Member]</t>
  </si>
  <si>
    <t>Mineral exploration and evaluation expenses</t>
  </si>
  <si>
    <t>General and administrative</t>
  </si>
  <si>
    <t>Related Party Transactions [Member]</t>
  </si>
  <si>
    <t>CONDENSED CONSOLIDATED STATEMENTS OF CASH FLOWS - USD ($)</t>
  </si>
  <si>
    <t>CASH FLOWS FROM OPERATING ACTIVITIES</t>
  </si>
  <si>
    <t>Adjustments to reconcile net loss to net cash used in operating activities:</t>
  </si>
  <si>
    <t>Stock based compensation</t>
  </si>
  <si>
    <t>Stock based expenses</t>
  </si>
  <si>
    <t>(Gain) on asset dispositions and impairment</t>
  </si>
  <si>
    <t>Loss incurred in connection with conversion of notes payable and accrued interest</t>
  </si>
  <si>
    <t>Amortization of prepaid expense</t>
  </si>
  <si>
    <t>Amortization of debt financing fees and debt discount</t>
  </si>
  <si>
    <t>Deferred income taxes</t>
  </si>
  <si>
    <t>Change Loss (Gain) in fair value of derivative liabilities</t>
  </si>
  <si>
    <t>Accounts payable settlement</t>
  </si>
  <si>
    <t>Changes in operating assets and liabilities:</t>
  </si>
  <si>
    <t>Net cash used in operating activities</t>
  </si>
  <si>
    <t>CASH FLOWS FROM INVESTING ACTIVITIES</t>
  </si>
  <si>
    <t>Proceeds from property and equipment dispositions</t>
  </si>
  <si>
    <t>Purchase of property and equipment</t>
  </si>
  <si>
    <t>Net cash provided by investing activities</t>
  </si>
  <si>
    <t>CASH FLOWS FROM FINANCING ACTIVITIES</t>
  </si>
  <si>
    <t>Proceeds from stock issuance</t>
  </si>
  <si>
    <t>Stock issuance costs</t>
  </si>
  <si>
    <t>Cash restricted for debt collateral</t>
  </si>
  <si>
    <t>Net cash provided by financing activities</t>
  </si>
  <si>
    <t>NET CHANGE IN CASH</t>
  </si>
  <si>
    <t>CASH AT BEGINNING OF PERIOD</t>
  </si>
  <si>
    <t>CASH AT END OF PERIOD</t>
  </si>
  <si>
    <t>SUPPLEMENTAL INFORMATION</t>
  </si>
  <si>
    <t>Interest paid, net of capitalized amounts</t>
  </si>
  <si>
    <t>Income taxes paid</t>
  </si>
  <si>
    <t>Non-cash investing and financing activities:</t>
  </si>
  <si>
    <t>Common stock issued in satisfaction of accrued interest and convertible notes payable</t>
  </si>
  <si>
    <t>Conversion of notes payable and accrued interest</t>
  </si>
  <si>
    <t>Accrued Liabilities [Member]</t>
  </si>
  <si>
    <t>Common stock issued in satisfaction of accrued interest</t>
  </si>
  <si>
    <t>DESCRIPTION OF BUSINESS, HISTORY AND SUMMARY OF SIGNIFICANT POLICIES</t>
  </si>
  <si>
    <t>Accounting Policies [Abstract]</t>
  </si>
  <si>
    <t xml:space="preserve"> NOTE 1  DESCRIPTION OF BUSINESS, HISTORY AND SUMMARY OF SIGNIFICANT POLICIES Since the Company’s involvement in the Clarkdale Slag Project began, the goal has been to demonstrate the economic feasibility of the project by determining a commercially viable method to extract precious and base metals from the slag material. The Company has not yet realized any revenues from its planned operations. Upon the location of commercially minable reserves, the Company plans to prepare for mineral extraction and enter the development stage. In February 2005, the Company announced its reorganization from a biotechnology research and development company to a company focused on the development and acquisition of mineral properties and its Board of Directors approved a change in its name from Phage to "Searchlight Minerals Corp.” effective June 23, 2005. If the Company continues to incur operating losses and does not raise sufficient additional capital, material adverse events may occur including, but not limited to: a reduction in the nature and scope of the Company’s operations; and the Company’s inability to fully implement its current business plan. There can be no assurance that the Company will successfully improve its liquidity position. The accompanying consolidated financial statements do not reflect any adjustments that might be required resulting from the adverse outcome relating to this uncertainty. As of June 30, 2016, the Company had cumulative net losses of $ 95,177,779 12,685,195 1,602,316 921,766 To address ongoing liquidity constraints, the Company continues to seek additional sources of capital through the issuance of equity, debt financing or a combination of both. The Company has reduced general and administrative expenses and elected to defer payment of certain obligations. Cash conservation measures include, but are not limited to, the deferred payment where available of outsourced consulting fees, current and future board fees, certain officer salaries, certain monthly professional fees, and the Verde River Iron Company, LLC (“VRIC”) monthly payable. These activities have reduced the required cash outlay of the Company’s business significantly. The Company is focused on continuing to reduce costs and obtaining additional funding. There is no assurance that such funding will be available on terms acceptable to the Company, or at all. If the Company raises additional funds by selling additional shares of capital stock, securities convertible into shares of capital stock or the issuance of convertible debt, the ownership interest of the Company’s existing common stock holders will be diluted. These condensed consolidated financial statements have been prepared without audit in accordance with the rules and regulations of the Securities and Exchange Commission (“SEC”). In the opinion of management, all adjustments and disclosures necessary for the fair presentation of the Company's Condensed Consolidated Balance Sheets as of June 30, 2016 and December 31, 2015; the Condensed Consolidated Statements of Operations for the three and six months ended June 30, 2016 and 2015; and the Condensed Consolidated Statements of Cash Flows for the six months ended June 30, 2016 and 2015. The Company’s balance sheet at December 31, 2015, is derived from the audited financial statements at that date. The results reported in these interim condensed consolidated financial statements are not necessarily indicative of the results that may be reported for the entire year. These interim condensed consolidated financial statements should be read in conjunction with the consolidated financial statements included in our Annual Report on Form 10-K for the year ended December 31, 2015, filed with the SEC on April 5, 2016. 3 15 - The Company reviews and evaluates its long-lived assets for impairment at each balance sheet date due to its planned exploration stage losses and documents such impairment testing. Mineral properties in the exploration stage are monitored for impairment based on factors such as the Company’s continued right to explore the property, exploration reports, drill results, technical reports and continued plans to fund exploration programs on the property. The tests for long-lived assets in the exploration, development or production stage that would have a value beyond proven and probable reserves would be monitored for impairment based on factors such as current market value of the mineral property and results of exploration, future asset utilization, business climate, mineral prices and future undiscounted cash flows expected to result from the use of the related assets. Recoverability of assets to be held and used is measured by a comparison of the carrying amount of an asset to the estimated future net cash flows expected to be generated by the asset, including evaluating its reserves beyond proven and probable amounts. The Company's policy is to record an impairment loss in the period when it is determined that the carrying amount of the asset may not be recoverable either by impairment or by abandonment of the property. The impairment loss is calculated as the amount by which the carrying amount of the assets exceeds its fair value. The derivative liability is measured at fair value on a recurring basis with changes reported in other income (expense). Fair value is determined using a model which incorporates estimated probabilities and inputs calculated by both the Binomial Lattice model and present values. The debt discount is amortized to non-cash interest expense using the effective interest method over the life of the notes. If a conversion of the underlying note occurs, a proportionate share of the unamortized amount is immediately expensed. Future reclamation and environmental-related expenditures are difficult to estimate in many circumstances due to the early stage nature of the exploration project, the uncertainties associated with defining the nature and extent of environmental disturbance, the application of laws and regulations by regulatory authorities and changes in reclamation or remediation technology. The Company periodically reviews accrued liabilities for such reclamation and remediation costs as evidence indicating that the liabilities have potentially changed becomes available. Changes in estimates are reflected in the consolidated statement of operations in the period an estimate is revised. The Company is in the exploration stage and is unable to determine the estimated timing of expenditures relating to reclamation accruals. It is reasonably possible that the ultimate cost of reclamation and remediation could change in the future and that changes to these estimates could have a material effect on future operating results as new information becomes known.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supported by little or no market activity). The Company’s financial instruments consist of the VRIC payable, derivative liabilities (described in Notes 5 and 7) and convertible notes (described in Note 6). The VRIC payable and the convertible notes are classified within Level 2 of the fair value hierarchy. The fair value of the VRIC payable approximates carrying value as the imputed interest rate is considered to approximate a market interest rate. The fair value of the convertible notes approximates carrying value as the interest rate is considered to approximate a market interest rate. The Company calculates the fair value of its derivative liabilities using various models which are all Level 3 inputs. The fair value of the derivative warrant liability (described in Note 5) is calculated using the Binomial Lattice model, and the fair value of the derivative liability - convertible notes (described in Note 7) is calculated using a model which incorporates estimated probabilities and inputs calculated by both the Binomial Lattice model and present values. The change in fair value of the derivative liabilities is classified in other income (expense) in the condensed consolidated statement of operations. The Company generally does not use derivative financial instruments to hedge exposures to cash flow, market or foreign currency risks. There have been no changes in the valuation techniques used for the derivative liabilities. The Company does not have any non-financial assets or liabilities that it measures at fair value. During the six months ended June 30, 2016 and 2015, there were no transfers of assets or liabilities between levels. 72,384,390 63,779,506 The fair value of performance-based stock option grants is determined on their grant date through the use of the Binomial Lattice option pricing model. The total value of the award is recognized over the requisite service period only if management has determined that achievement of the performance condition is probable. The requisite service period is based on management’s estimate of when the performance condition will be met. Changes in the requisite service period or the estimated probability of achievement can materially affect the amount of stock-based compensation recognized in the financial statements. The Company follows the liability method of accounting for income taxes. This method recognizes certain temporary differences between the financial reporting basis of liabilities and assets and the related income tax basis for such liabilities and assets. This method generates either a net deferred income tax liability or asset as measured by the statutory tax rates in effect. The effect of a change in tax rates is recognized in operations in the period that includes the enactment date. The Company records a valuation allowance against any portion of those deferred income tax assets when it believes, based on the weight of available evidence, it is more likely than not that some portion or all of the deferred income tax asset will not be realized. In March 2016, the FASB issued Accounting Standards Update (“ASU”) No. 2016-09, “Improvements on Employee Share-Based Payment Accounting”, which simplifies several aspects of the accounting for employee share-based payment transactions for both public and nonpublic entities, including the accounting for income taxes, forfeitures, and statutory tax withholding requirements, as well as classification in the statement of cash flows. The new standard is effective for annual periods beginning after December 15, 2016 and interim periods within those years. Early adoption is permitted. The standard will be effective for the Company beginning January 1, 2017. The Company is currently evaluating the impact to its condensed consolidated financial statements. In February 2016, the FASB issued ASU 2016-02, “Leases”, which requires lessees to put most leases on their balance sheets but recognize the expenses on their income statements in a manner similar to current practice. ASU 2016-02 states that a lessee would recognize a lease liability for the obligation to make lease payments and a right-to-use asset for the right to use the underlying asset for the lease term. The new standard is effective for annual periods beginning after December 15, 2018 and interim periods within those years. Early adoption is permitted. The standard will be effective for the Company beginning January 1, 2019. The Company is currently evaluating the impact to its condensed consolidated financial statements. In November 2015, the FASB issued ASU 2015-17, “Balance Sheet Classification of Deferred Taxes”, which simplifies income tax accounting. The update requires that all deferred tax assets and liabilities be classified as noncurrent on the balance sheet instead of separating deferred taxes into current and noncurrent amounts. This update is effective for fiscal years beginning after December 15, 2016, and interim periods within those fiscal years, and early adoption is permitted. Adoption of the new guidance is not expected to have an impact on the condensed consolidated financial position, results of operations or cash flows. In April 2015, the FASB issued ASU 2015-03, “Interest  Imputation of Interest (Subtopic 835-30) Simplifying the Presentation of Debt Issuance Costs”, which simplifies the presentation of debt issuance costs by requiring debt issuance costs to be presented as a deduction from the corresponding debt liability. The update is effective in fiscal years, including interim periods, beginning after December 15, 2015, and early adoption was permitted. We adopted the provisions of ASU 2015-03 on a retrospective basis for our annual period ended December 31, 2015. The retrospective adoption of this standard resulted in the reclassification of approximately $ 0.1 In August 2014, the FASB issued ASU 2014-15, “Disclosure of Uncertainties about and Entity’s Ability to Continue as a Going Concern”. This update requires management of public and private companies to evaluate whether there is substantial doubt about the entity’s ability to continue as a going concern and, if so, disclose that fact. Management will also be required to evaluate and disclose whether its plans alleviate that doubt. The new standard is effective for annual periods ending after December 15, 2016, and interim periods within annual periods beginning after December 15, 2016. The Company is currently evaluating the impact to its condensed consolidated financial statements.</t>
  </si>
  <si>
    <t>RESTRICTED CASH</t>
  </si>
  <si>
    <t>Receivables [Abstract]</t>
  </si>
  <si>
    <t xml:space="preserve"> NOTE 2  RESTRICTED CASH At December 31, 2015, restricted cash amounted to $ 227,345 227,345</t>
  </si>
  <si>
    <t>PROPERTY AND EQUIPMENT</t>
  </si>
  <si>
    <t>PROPERTY AND EQUIPMENT [Abstract]</t>
  </si>
  <si>
    <t xml:space="preserve"> NOTE 3  PROPERTY AND EQUIPMENT June 30, 2016 December 31, 2015 Cost Accumulated Net Book Cost Accumulated Net Book Furniture and fixtures $ 38,255 $ (38,110) $ 145 $ 38,255 $ (37,963) $ 292 Lab equipment 249,061 (249,061) - 249,061 (249,061) - Computers and equipment 71,407 (64,548) 6,859 71,407 (61,644) 9,763 Vehicles 47,675 (46,508) 1,167 47,675 (46,158) 1,517 Slag conveyance equipment 300,916 (300,916) - 300,916 (300,916) - Demo module building 6,630,063 (4,858,371) 1,771,692 6,630,063 (4,526,867) 2,103,196 Grinding circuit 913,679 (26,667) 887,012 913,679 (21,667) 892,012 Extraction circuit 938,352 (556,503) 381,849 938,352 (462,668) 475,684 Leaching and filtration 1,300,618 (1,300,618) - 1,300,618 (1,300,618) - Fero-silicate storage 4,326 (2,379) 1,947 4,326 (2,163) 2,163 Electrowinning building 1,492,853 (821,069) 671,784 1,492,853 (746,426) 746,427 Site improvements 1,677,844 (778,026) 899,818 1,677,844 (715,775) 962,069 Site equipment 360,454 (356,011) 4,443 360,454 (353,638) 6,816 Construction in progress 1,102,014 - 1,102,014 1,102,014 - 1,102,014 $ 15,127,517 $ (9,398,787) $ 5,728,730 $ 15,127,517 $ (8,825,564) $ 6,301,953 Depreciation expense was $ 286,557 356,955 573,223 715,337</t>
  </si>
  <si>
    <t>ACCOUNTS PAYABLE AND ACCRUED LIABILITIES</t>
  </si>
  <si>
    <t>ACCOUNTS PAYABLE AND ACCRUED LIABILITIES [Abstract]</t>
  </si>
  <si>
    <t xml:space="preserve"> NOTE 4  ACCOUNTS PAYABLE AND ACCRUED LIABILITIES June 30, 2016 December 31, Trade accounts payable $ 541,677 $ 589,657 Accrued compensation and related taxes 811,102 435,469 Accrued interest 57,803 126,057 $ 1,410,582 $ 1,151,183 Amounts due to related parties are discussed in Note 12.</t>
  </si>
  <si>
    <t>DERIVATIVE WARRANT LIABILITY</t>
  </si>
  <si>
    <t>Derivative Instruments and Hedging Activities Disclosure [Abstract]</t>
  </si>
  <si>
    <t xml:space="preserve"> NOTE 5  DERIVATIVE WARRANT LIABILITY Related to a private placement completed on November 12, 2009, the Company issued 6,341,263 November 12, 2012 1.85 The Company determined that the warrants were not afforded equity classification because the warrants are not considered to be indexed to the Company’s own stock due to the anti-dilution provisions. In addition, the Company determined that the anti-dilution provisions shield the warrant holders from the dilutive effects of subsequent security issuances and therefore the economic characteristics and risks of the warrants are not clearly and closely related to the Company’s common stock. Accordingly, the warrants are treated as a derivative liability and are carried at fair value. On various dates commencing in November since 2012, the latest being March 18, 2016, the Company’s Board of Directors unilaterally determined, without any negotiations with the warrant holders to amend these private placement warrants. The expiration date of the warrants was extended for approximately one year at each extension. The current expiration date is November 30, 2017 June 30, Risk-free interest rate 0.64% - 0.87% Expected volatility 122.95% - 176.27% Expected life (years) 1 - 1.75 As of June 30, 2016, the cumulative adjustment to the warrants was as follows: (i) the exercise price was adjusted from $ 1.85 0.59 0.58 10,859,777 6,392,803 4,466,974 4,252,883 0.59 20,006,807 9,147,029 June 30, December 31, 2015 Beginning balance $ (53,141) $ - Adjustment to warrants (104,075) - Change in fair value 157,216 (53,141) Ending balance $ - $ (53,141) June 30, December 31, Expected volatility 122.95% - 176.27% 30.46% - 141.15% Risk-free interest rate 0.45% - 0.84% 0.00% - 0.65% Expected life (years) 0.75 - 1.75 0.10 - 0.90 Suboptimal exercise factor 2.0 2.5 The expected volatility is based on the historical volatility levels on the Company’s common stock. The risk-free interest rate is based on the implied yield available on US Treasury zero-coupon issues over equivalent lives of the options. The expected life is impacted by all of the underlying assumptions and calibration of the Company’s model. Significant increases or decreases in inputs would result in a significantly lower or higher fair value measurement.</t>
  </si>
  <si>
    <t>CONVERTIBLE NOTES</t>
  </si>
  <si>
    <t>Convertible Debt [Abstract]</t>
  </si>
  <si>
    <t xml:space="preserve"> NOTE 6  CONVERTIBLE NOTES On September 18, 2013, the Company completed a private placement of secured convertible notes (the “Notes”) resulting in gross proceeds of $ 4,000,000 0.40 7 9 The Company was not able to incur additional secured indebtedness or other indebtedness with a maturity prior to that of the Notes without the written consent of the holders of the majority-in-interest of the Notes. In the event of a change of control of the Company, the Notes would have become due and payable at 120 600,000 69,000 At December 31, 2015, the Notes were convertible into 10,433,333 0.39 During the six months ended June 30, 2016, Luxor, on behalf of itself and certain of its affiliates (collectively, the “Luxor Group”), demanded repayment from the Company, of all of the outstanding principal and interest owing on the Luxor Group’s Secured Convertible Promissory Notes, each dated September 18, 2013 (the “Luxor Notes”). Lacking sufficient funds to make such repayments, on March 18, 2016 the Company agreed, pursuant to an Amendment to Secured Convertible Promissory Note, dated September 18, 2013, to allow the Luxor Group to convert all of the outstanding principal amount and accrued but unpaid interest owing on the Luxor Notes into shares of the Company’s common stock, at a rate of $ 0.035 2,600,000 91,000 76,885,714 12,128,708 6,998,571 On March 18, 2016, Martin Oring, one of our directors and our Chief Executive Officer, and members of his family, pursuant to Amendments to Convertible Promissory Notes, dated March 18, 2016, provided us with Conversion Notices whereby they elected to convert all of the principal and accrued but unpaid interest owing on their Secured Convertible Promissory Notes (“Oring Notes”), each dated September 18, 2013, into shares of the Company’s common stock at a rate of $ 0.035 414,000 14,491 12,242,600 1,114,391 On March 17, 2016 the Board of Directors of the Company approved an offer to the remaining nine holders of the Secured Convertible Promissory Notes. The offer, effective March 18, 2016, included the conversion of principal and interest outstanding as of March 18, 2016 at a rate of $ 0.035 1,055,000 21,583 31,037,855 324,159 As a result of the aforementioned conversions, as of June 30, 2016 all the Secured Convertible Promissory Notes and associated accrued interest have been converted and cancelled. At issuance, the fair value of the compound derivative was $ 1,261,285 126,446 June 30, December 31, Convertible notes at face value $ 4,069,000 $ 4,069,000 Conversion of notes at face value (4,069,000) - Unamortized discount and deferred financing fees - (816,788) Convertible notes, net of discount $ - $ 3,252,212 Three months ended Six months ended June 30, June 30, June 30, June 30, Interest rate at 7% $ 667 $ 71,204 $ 63,702 $ 142,395 Amortization of debt discount 168,106 58,817 744,058 116,531 Amortization of deferred financing fees 16,338 6,108 72,729 12,102 Total interest expense on convertible notes $ 185,111 $ 136,129 $ 880,489 $ 271,028 Included in amortization of debt discount for the three and six months ended June 30, 2016 is expense of $ 738,748 4,069,000</t>
  </si>
  <si>
    <t>DERIVATIVE LIABILITY - CONVERTIBLE NOTES</t>
  </si>
  <si>
    <t>Derivative Liability And Convertible Debt [Abstract]</t>
  </si>
  <si>
    <t xml:space="preserve"> NOTE 7  DERIVATIVE LIABILITY  CONVERTIBLE NOTES As further discussed in Note 6, the Company had issued $ 4,069,000 0.39 The Notes had several embedded conversion and redemption features. The Company determined that two of the features were required to be bifurcated and accounted for under derivative accounting as follows: 1. The embedded conversion feature included a provision for the adjustment to the conversion price if the Company issued common stock or common stock equivalents at a price less than the exercise price. Derivative accounting was required for this feature due to this anti-dilution provision. 2. One embedded redemption feature required the Company to pay 120 June 30, December 31, Expected volatility 20.57%  222.29% 101.46  139.57% Risk-free interest rate 0.29%  1.04% 0.92 - 1.31% Expected life (years) 1.0  2.51 2.0  2.75 Suboptimal exercise factor 1.0  2.0 2.5 The expected volatility was based on the historical volatility levels on the Company’s common stock. The risk-free interest rate was based on the implied yield available on US Treasury zero-coupon issues over equivalent lives of the options. The expected life was impacted by all of the underlying assumptions and calibration of the Company’s model. Significant increases or decreases in inputs would result in a significantly lower or higher fair value measurement. June 30, December 31, Beginning balance $ 590,536 $ 1,218,619 Conversion of convertible debt (1,694,693) - Change in fair value 1,104,157 (628,083) Ending balance $ - $ 590,536 </t>
  </si>
  <si>
    <t>STOCKHOLDERS' EQUITY</t>
  </si>
  <si>
    <t>STOCKHOLDERS' EQUITY [Abstract]</t>
  </si>
  <si>
    <t xml:space="preserve"> NOTE 8  STOCKHOLDERS’ EQUITY During the six months ended June 30, 2016, the Company’s stockholders’ equity activity consisted of the following: a) On March 18, 2016, the Company issued 76,885,714 0.035 2,600,000 91,000 6,998,571 b) On March 18, 2016, the Company issued 12,242,600 0.035 414,000 14,491 1,114,391 c) On March 18, 2016, the Company completed a private placement offering with the Luxor Group for proceeds of $ 1,500,000 42,857,143 0.035 12,128,708 d) On March 17, 2016, the Board of Directors has also authorized, subject to stockholder approval, which has yet to occur certain amendments to our Articles of Incorporation and Amended and Restated Bylaws that, would increase the number of authorized shares of our capital stock. e) On March 31, 2016, the Company issued 18,750 0.08 f) On April 27, 2016, the Company issued 31,037,855 0.035 1,055,000 21,583 324,159 g) On May 23, 2016, the Company completed a private placement offering with various qualified investors for proceeds of $ 988,800 28,251,430 0.035 During the six months ended June 30, 2015, the Company’s stockholders’ equity activity consisted of the following: a) As of June 30, 2015, the Company had received $ 700,400 5,714,285 0.35 0.50 775,400 b) b) On May 21, 2015, the Company completed a private placement offering for gross proceeds of $ 995,050 2,843,000 0.35 0.50 five c) On March 23, 2015, the Company’s Board of Directors approved a private placement offering for gross proceeds of $ 1,500,000 4,250,000 0.3529 0.50 d) On March 18, 2015, the Company issued 516,460 0.25 129,115 Shares Underlying Exercise Price Expiration Date 3,410,526 $ 0.58 November 2017 5,736,501 0.59 November 2017 7,042,387 1.85 November 2017 3,000,000 0.375 June 2017 316,752 0.30 September 2019 2,197,496 0.30 October 2019 1,000,000 0.30 November 2019 1,498,750 0.30 December 2019 3,981,000 0.50 December 2019 4,250,000 0.50 March 2020 2,843,000 0.50 May 2020 2,215,429 0.50 July 2020 327,900 0.50 September 2020 27,067 0.58 November 2017 44,816 0.59 November 2017 2,750,045 0.58 November 2017 4,641,296 0.59 November 2017 687,511 0.58 November 2017 1,139,968 0.59 November 2017 592,682 0.58 November 2017 976,393 0.59 November 2017 48,679,519 </t>
  </si>
  <si>
    <t>STOCKHOLDER RIGHTS AGREEMENT</t>
  </si>
  <si>
    <t xml:space="preserve"> NOTE 9  STOCKHOLDER RIGHTS AGREEMENT The Company adopted a Stockholder Rights Agreement (the “Rights Agreement”) in August 2009 to protect stockholders from attempts to acquire control of the Company in a manner in which the Company’s Board of Directors determines is not in the best interest of the Company or its stockholders. Under the Rights Agreement, each currently outstanding share of the Company’s common stock includes, and each newly issued share will include, a common share purchase right. The rights are attached to and trade with the shares of common stock and generally are not exercisable. The rights will become exercisable if a person or group acquires, or announces an intention to acquire, 15 15 26 49.83</t>
  </si>
  <si>
    <t>INCOME TAXES</t>
  </si>
  <si>
    <t>Income Tax Disclosure [Abstract]</t>
  </si>
  <si>
    <t xml:space="preserve"> NOTE 10  INCOME TAXES The Company is a Nevada corporation and is subject to federal and Arizona income taxes. Nevada does not impose a corporate income tax. The Company recognized no income tax expense for the period ended June 30, 2016 as compared to June 30, 2015. The Company has recorded a full valuation allowance for any income tax benefits recognized in the current period. The effective tax rate for the period ended June 30, 2016 was 0 38 The Company and its subsidiaries file income tax returns in the United States. These tax returns are subject to examination by taxation authorities provided the years remain open under the relevant statutes of limitations, which may result in the payment of income taxes and/or decreases in its net operating losses available for carryforward. The Company has losses from inception to date, and thus all years remain open for examination. While the Company believes that its tax filings do not include uncertain tax positions, the results of potential examinations or the effect of changes in tax law cannot be ascertained at this time. The Company does not have any tax returns currently under examination by the Internal Revenue Service. </t>
  </si>
  <si>
    <t>COMMITMENTS AND CONTINGENCIES</t>
  </si>
  <si>
    <t>Commitments and Contingencies Disclosure [Abstract]</t>
  </si>
  <si>
    <t xml:space="preserve"> NOTE 11  COMMITMENTS AND CONTINGENCIES Severance agreements 80,000 Clarkdale Slag Project royalty agreement - NMC 5 50 50 2.5 Purchase consideration Clarkdale Slag Project a) The Company has agreed to pay VRIC $ 6,400,000 b) The Company has agreed to pay VRIC a minimum annual royalty of $ 500,000 2.5 500,000 500,000 c) The Company has agreed to pay VRIC an additional amount of $ 3,500,000 The Advance Royalty shall continue for a period of ten years from the Agreement Date or until such time that the Project Royalty shall exceed $ 500,000 On July 25, 2011, the Company and NMC entered into an amendment (the “Third Amendment”) to the assignment agreement between the parties dated June 1, 2005. Pursuant to the Third Amendment, the Company agreed to pay Advance Royalties to NMC of $ 15,000 1,320,000 660,000 Total Advance Royalty fees were $ 45,000 90,000 Development agreement The timing of the development of the Road is to be within two years of the effective date of the agreement. The effective date shall be the later of (i) 30 days from the approving resolution of the agreement by the Town Council, (ii) the date on which the Town of Clarkdale obtains a connection dedication from separate property owners who have land that will be utilized in construction of the Road, or (iii) the date on which the Town of Clarkdale receives the proper effluent permit. The contingencies outlined in (ii) and (iii) above are beyond control of the Company. The Company estimates the initial cost of construction of the Road to be approximately $ 3,500,000 1,200,000 Registration Rights Agreement 1.0 3.0 121,500</t>
  </si>
  <si>
    <t>RELATED PARTY TRANSACTIONS</t>
  </si>
  <si>
    <t>Related Party Transactions [Abstract]</t>
  </si>
  <si>
    <t xml:space="preserve"> NOTE 12  RELATED PARTY TRANSACTIONS NMC 15,000 The Company has an existing obligation to pay NMC a royalty consisting of 2.5 Three Months Ended Six Months Ended June 30, June 30, June 30, June 30, Reimbursement of expenses $ - $ 360 $ - $ 360 Consulting services provided - - - 30,000 Advance royalty payments 45,000 45,000 90,000 90,000 Mineral and exploration expense  related party $ 45,000 $ 45,360 $ 90,000 $ 120,360 The Company had outstanding balances due to NMC of $ 278,725 188,725 Cupit, Milligan, Ogden &amp; Williams, CPAs Three Months Ended Six Months Ended June 30, June 30, June 30, June 30, Accounting support services $ 32,548 $ 32,541 $ 50,474 $ 95,605 Direct benefit to CFO $ 11,066 $ 9,437 $ 17,161 $ 27,725 The Company had an outstanding balance due to CMOW of $ 208,931 158,457 Financial Consulting Services 2,063,143 0.50 258,553 Ireland Inc. Total rent expense incurred to Ireland was $ 5,202 10,404 5,001 10,002 1,734 Luxor 142,665,754 18,525,032 As of June 30, 2016, no amounts were payable to Luxor. During the six months ended June 30, 2016, the Company recognized a loss on conversion of $ 6,998,571 2,691,000 76,885,714 During the six months ended June 30, 2016, The Luxor Group purchased from the Company 42,857,143 0.035 1,500,000</t>
  </si>
  <si>
    <t>SUBSEQUENT EVENTS</t>
  </si>
  <si>
    <t>Subsequent Events [Abstract]</t>
  </si>
  <si>
    <t xml:space="preserve"> NOTE 13  SUBSEQUENT EVENTS The Company has evaluated events through August 12, 2016, and has determined there are no material subsequent events.</t>
  </si>
  <si>
    <t>DESCRIPTION OF BUSINESS, HISTORY AND SUMMARY OF SIGNIFICANT POLICIES (Policies)</t>
  </si>
  <si>
    <t>Description of business</t>
  </si>
  <si>
    <t xml:space="preserve"> Since the Company’s involvement in the Clarkdale Slag Project began, the goal has been to demonstrate the economic feasibility of the project by determining a commercially viable method to extract precious and base metals from the slag material. The Company has not yet realized any revenues from its planned operations. Upon the location of commercially minable reserves, the Company plans to prepare for mineral extraction and enter the development stage.</t>
  </si>
  <si>
    <t>History</t>
  </si>
  <si>
    <t xml:space="preserve"> History In February 2005, the Company announced its reorganization from a biotechnology research and development company to a company focused on the development and acquisition of mineral properties and its Board of Directors approved a change in its name from Phage to "Searchlight Minerals Corp.” effective June 23, 2005.</t>
  </si>
  <si>
    <t>Going concern</t>
  </si>
  <si>
    <t xml:space="preserve"> Going concern If the Company continues to incur operating losses and does not raise sufficient additional capital, material adverse events may occur including, but not limited to: a reduction in the nature and scope of the Company’s operations; and the Company’s inability to fully implement its current business plan. There can be no assurance that the Company will successfully improve its liquidity position. The accompanying consolidated financial statements do not reflect any adjustments that might be required resulting from the adverse outcome relating to this uncertainty. As of June 30, 2016, the Company had cumulative net losses of $ 95,177,779 12,685,195 1,602,316 921,766 To address ongoing liquidity constraints, the Company continues to seek additional sources of capital through the issuance of equity, debt financing or a combination of both. The Company has reduced general and administrative expenses and elected to defer payment of certain obligations. Cash conservation measures include, but are not limited to, the deferred payment where available of outsourced consulting fees, current and future board fees, certain officer salaries, certain monthly professional fees, and the Verde River Iron Company, LLC (“VRIC”) monthly payable. These activities have reduced the required cash outlay of the Company’s business significantly. The Company is focused on continuing to reduce costs and obtaining additional funding. There is no assurance that such funding will be available on terms acceptable to the Company, or at all. If the Company raises additional funds by selling additional shares of capital stock, securities convertible into shares of capital stock or the issuance of convertible debt, the ownership interest of the Company’s existing common stock holders will be diluted.</t>
  </si>
  <si>
    <t>Basis of presentation</t>
  </si>
  <si>
    <t xml:space="preserve"> Basis of presentation These condensed consolidated financial statements have been prepared without audit in accordance with the rules and regulations of the Securities and Exchange Commission (“SEC”). In the opinion of management, all adjustments and disclosures necessary for the fair presentation of the Company's Condensed Consolidated Balance Sheets as of June 30, 2016 and December 31, 2015; the Condensed Consolidated Statements of Operations for the three and six months ended June 30, 2016 and 2015; and the Condensed Consolidated Statements of Cash Flows for the six months ended June 30, 2016 and 2015. The Company’s balance sheet at December 31, 2015, is derived from the audited financial statements at that date. The results reported in these interim condensed consolidated financial statements are not necessarily indicative of the results that may be reported for the entire year. These interim condensed consolidated financial statements should be read in conjunction with the consolidated financial statements included in our Annual Report on Form 10-K for the year ended December 31, 2015, filed with the SEC on April 5, 2016.</t>
  </si>
  <si>
    <t>Principles of consolidation</t>
  </si>
  <si>
    <t xml:space="preserve"> Principles of consolidation</t>
  </si>
  <si>
    <t>Use of estimates</t>
  </si>
  <si>
    <t xml:space="preserve"> Use of estimates</t>
  </si>
  <si>
    <t>Capitalized interest cost</t>
  </si>
  <si>
    <t xml:space="preserve"> Capitalized interest cost</t>
  </si>
  <si>
    <t>Mineral properties</t>
  </si>
  <si>
    <t xml:space="preserve"> Mineral properties</t>
  </si>
  <si>
    <t>Mineral exploration and development costs</t>
  </si>
  <si>
    <t xml:space="preserve"> Mineral exploration and development costs</t>
  </si>
  <si>
    <t>Property and equipment</t>
  </si>
  <si>
    <t xml:space="preserve"> Property and equipment 3 15</t>
  </si>
  <si>
    <t>Impairment of long-lived assets</t>
  </si>
  <si>
    <t xml:space="preserve"> Impairment of long-lived assets - The Company reviews and evaluates its long-lived assets for impairment at each balance sheet date due to its planned exploration stage losses and documents such impairment testing. Mineral properties in the exploration stage are monitored for impairment based on factors such as the Company’s continued right to explore the property, exploration reports, drill results, technical reports and continued plans to fund exploration programs on the property. The tests for long-lived assets in the exploration, development or production stage that would have a value beyond proven and probable reserves would be monitored for impairment based on factors such as current market value of the mineral property and results of exploration, future asset utilization, business climate, mineral prices and future undiscounted cash flows expected to result from the use of the related assets. Recoverability of assets to be held and used is measured by a comparison of the carrying amount of an asset to the estimated future net cash flows expected to be generated by the asset, including evaluating its reserves beyond proven and probable amounts. The Company's policy is to record an impairment loss in the period when it is determined that the carrying amount of the asset may not be recoverable either by impairment or by abandonment of the property. The impairment loss is calculated as the amount by which the carrying amount of the assets exceeds its fair value.</t>
  </si>
  <si>
    <t>Deferred financing fees</t>
  </si>
  <si>
    <t xml:space="preserve"> Deferred financing fees</t>
  </si>
  <si>
    <t>Convertible notes - derivative liabilities</t>
  </si>
  <si>
    <t xml:space="preserve"> Convertible notes  derivative liabilities The derivative liability is measured at fair value on a recurring basis with changes reported in other income (expense). Fair value is determined using a model which incorporates estimated probabilities and inputs calculated by both the Binomial Lattice model and present values. The debt discount is amortized to non-cash interest expense using the effective interest method over the life of the notes. If a conversion of the underlying note occurs, a proportionate share of the unamortized amount is immediately expensed.</t>
  </si>
  <si>
    <t>Reclamation and remediation costs</t>
  </si>
  <si>
    <t xml:space="preserve"> Reclamation and remediation costs Future reclamation and environmental-related expenditures are difficult to estimate in many circumstances due to the early stage nature of the exploration project, the uncertainties associated with defining the nature and extent of environmental disturbance, the application of laws and regulations by regulatory authorities and changes in reclamation or remediation technology. The Company periodically reviews accrued liabilities for such reclamation and remediation costs as evidence indicating that the liabilities have potentially changed becomes available. Changes in estimates are reflected in the consolidated statement of operations in the period an estimate is revised. The Company is in the exploration stage and is unable to determine the estimated timing of expenditures relating to reclamation accruals. It is reasonably possible that the ultimate cost of reclamation and remediation could change in the future and that changes to these estimates could have a material effect on future operating results as new information becomes known.</t>
  </si>
  <si>
    <t>Fair value of financial instruments</t>
  </si>
  <si>
    <t xml:space="preserve"> Fair value of financial instrument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supported by little or no market activity). The Company’s financial instruments consist of the VRIC payable, derivative liabilities (described in Notes 5 and 7) and convertible notes (described in Note 6). The VRIC payable and the convertible notes are classified within Level 2 of the fair value hierarchy. The fair value of the VRIC payable approximates carrying value as the imputed interest rate is considered to approximate a market interest rate. The fair value of the convertible notes approximates carrying value as the interest rate is considered to approximate a market interest rate. The Company calculates the fair value of its derivative liabilities using various models which are all Level 3 inputs. The fair value of the derivative warrant liability (described in Note 5) is calculated using the Binomial Lattice model, and the fair value of the derivative liability - convertible notes (described in Note 7) is calculated using a model which incorporates estimated probabilities and inputs calculated by both the Binomial Lattice model and present values. The change in fair value of the derivative liabilities is classified in other income (expense) in the condensed consolidated statement of operations. The Company generally does not use derivative financial instruments to hedge exposures to cash flow, market or foreign currency risks. There have been no changes in the valuation techniques used for the derivative liabilities. The Company does not have any non-financial assets or liabilities that it measures at fair value. During the six months ended June 30, 2016 and 2015, there were no transfers of assets or liabilities between levels.</t>
  </si>
  <si>
    <t>Per share amounts</t>
  </si>
  <si>
    <t xml:space="preserve"> Per share amounts 72,384,390 63,779,506</t>
  </si>
  <si>
    <t>Stock-based compensation</t>
  </si>
  <si>
    <t xml:space="preserve"> Stock-based compensation The fair value of performance-based stock option grants is determined on their grant date through the use of the Binomial Lattice option pricing model. The total value of the award is recognized over the requisite service period only if management has determined that achievement of the performance condition is probable. The requisite service period is based on management’s estimate of when the performance condition will be met. Changes in the requisite service period or the estimated probability of achievement can materially affect the amount of stock-based compensation recognized in the financial statements.</t>
  </si>
  <si>
    <t>Income taxes</t>
  </si>
  <si>
    <t xml:space="preserve"> Income taxes The Company follows the liability method of accounting for income taxes. This method recognizes certain temporary differences between the financial reporting basis of liabilities and assets and the related income tax basis for such liabilities and assets. This method generates either a net deferred income tax liability or asset as measured by the statutory tax rates in effect. The effect of a change in tax rates is recognized in operations in the period that includes the enactment date. The Company records a valuation allowance against any portion of those deferred income tax assets when it believes, based on the weight of available evidence, it is more likely than not that some portion or all of the deferred income tax asset will not be realized.</t>
  </si>
  <si>
    <t>Recent accounting standards</t>
  </si>
  <si>
    <t xml:space="preserve"> Recent accounting standards In March 2016, the FASB issued Accounting Standards Update (“ASU”) No. 2016-09, “Improvements on Employee Share-Based Payment Accounting”, which simplifies several aspects of the accounting for employee share-based payment transactions for both public and nonpublic entities, including the accounting for income taxes, forfeitures, and statutory tax withholding requirements, as well as classification in the statement of cash flows. The new standard is effective for annual periods beginning after December 15, 2016 and interim periods within those years. Early adoption is permitted. The standard will be effective for the Company beginning January 1, 2017. The Company is currently evaluating the impact to its condensed consolidated financial statements. In February 2016, the FASB issued ASU 2016-02, “Leases”, which requires lessees to put most leases on their balance sheets but recognize the expenses on their income statements in a manner similar to current practice. ASU 2016-02 states that a lessee would recognize a lease liability for the obligation to make lease payments and a right-to-use asset for the right to use the underlying asset for the lease term. The new standard is effective for annual periods beginning after December 15, 2018 and interim periods within those years. Early adoption is permitted. The standard will be effective for the Company beginning January 1, 2019. The Company is currently evaluating the impact to its condensed consolidated financial statements. In November 2015, the FASB issued ASU 2015-17, “Balance Sheet Classification of Deferred Taxes”, which simplifies income tax accounting. The update requires that all deferred tax assets and liabilities be classified as noncurrent on the balance sheet instead of separating deferred taxes into current and noncurrent amounts. This update is effective for fiscal years beginning after December 15, 2016, and interim periods within those fiscal years, and early adoption is permitted. Adoption of the new guidance is not expected to have an impact on the condensed consolidated financial position, results of operations or cash flows. In April 2015, the FASB issued ASU 2015-03, “Interest  Imputation of Interest (Subtopic 835-30) Simplifying the Presentation of Debt Issuance Costs”, which simplifies the presentation of debt issuance costs by requiring debt issuance costs to be presented as a deduction from the corresponding debt liability. The update is effective in fiscal years, including interim periods, beginning after December 15, 2015, and early adoption was permitted. We adopted the provisions of ASU 2015-03 on a retrospective basis for our annual period ended December 31, 2015. The retrospective adoption of this standard resulted in the reclassification of approximately $ 0.1 In August 2014, the FASB issued ASU 2014-15, “Disclosure of Uncertainties about and Entity’s Ability to Continue as a Going Concern”. This update requires management of public and private companies to evaluate whether there is substantial doubt about the entity’s ability to continue as a going concern and, if so, disclose that fact. Management will also be required to evaluate and disclose whether its plans alleviate that doubt. The new standard is effective for annual periods ending after December 15, 2016, and interim periods within annual periods beginning after December 15, 2016. The Company is currently evaluating the impact to its condensed consolidated financial statements.</t>
  </si>
  <si>
    <t>PROPERTY AND EQUIPMENT (Tables)</t>
  </si>
  <si>
    <t>Schedule of Property and Equipment</t>
  </si>
  <si>
    <t xml:space="preserve"> Property and equipment consisted of the following: June 30, 2016 December 31, 2015 Cost Accumulated Net Book Cost Accumulated Net Book Furniture and fixtures $ 38,255 $ (38,110) $ 145 $ 38,255 $ (37,963) $ 292 Lab equipment 249,061 (249,061) - 249,061 (249,061) - Computers and equipment 71,407 (64,548) 6,859 71,407 (61,644) 9,763 Vehicles 47,675 (46,508) 1,167 47,675 (46,158) 1,517 Slag conveyance equipment 300,916 (300,916) - 300,916 (300,916) - Demo module building 6,630,063 (4,858,371) 1,771,692 6,630,063 (4,526,867) 2,103,196 Grinding circuit 913,679 (26,667) 887,012 913,679 (21,667) 892,012 Extraction circuit 938,352 (556,503) 381,849 938,352 (462,668) 475,684 Leaching and filtration 1,300,618 (1,300,618) - 1,300,618 (1,300,618) - Fero-silicate storage 4,326 (2,379) 1,947 4,326 (2,163) 2,163 Electrowinning building 1,492,853 (821,069) 671,784 1,492,853 (746,426) 746,427 Site improvements 1,677,844 (778,026) 899,818 1,677,844 (715,775) 962,069 Site equipment 360,454 (356,011) 4,443 360,454 (353,638) 6,816 Construction in progress 1,102,014 - 1,102,014 1,102,014 - 1,102,014 $ 15,127,517 $ (9,398,787) $ 5,728,730 $ 15,127,517 $ (8,825,564) $ 6,301,953 </t>
  </si>
  <si>
    <t>ACCOUNTS PAYABLE AND ACCRUED LIABILITIES (Tables)</t>
  </si>
  <si>
    <t>Schedule of Accounts Payable and Accrued Liabilities</t>
  </si>
  <si>
    <t xml:space="preserve"> Accounts payable and accrued liabilities consisted of the following at June 30, 2016 and December 31, 2015: June 30, 2016 December 31, 2015 Trade accounts payable $ 541,677 $ 589,657 Accrued compensation and related taxes 811,102 435,469 Accrued interest 57,803 126,057 $ 1,410,582 $ 1,151,183 </t>
  </si>
  <si>
    <t>DERIVATIVE WARRANT LIABILITY (Tables)</t>
  </si>
  <si>
    <t>Derivative [Line Items]</t>
  </si>
  <si>
    <t>Schedule Of Fair Value Assumptions Warrants</t>
  </si>
  <si>
    <t xml:space="preserve"> With respect to the March 18, 2016 extension, the Company did not recognize any additional expense as the fair values of the warrants were calculated at zero using the Binomial Lattice model with the following assumptions: June 30, Risk-free interest rate 0.64% - 0.87% Expected volatility 122.95% - 176.27% Expected life (years) 1 - 1.75 </t>
  </si>
  <si>
    <t>Schedule of Assumptions used to Establish Valuation of Warrants</t>
  </si>
  <si>
    <t xml:space="preserve"> The Company estimates the fair value of the derivative liabilities by using the Binomial Lattice pricing-model, with the following assumptions used for the six months ended June 30, 2016 and the year ended December 31, 2015: June 30, December 31, Expected volatility 122.95% - 176.27% 30.46% - 141.15% Risk-free interest rate 0.45% - 0.84% 0.00% - 0.65% Expected life (years) 0.75 - 1.75 0.10 - 0.90 Suboptimal exercise factor 2.0 2.5 </t>
  </si>
  <si>
    <t>Warrant [Member]</t>
  </si>
  <si>
    <t>Schedule of Changes in Fair Value of Derivative Liabilities</t>
  </si>
  <si>
    <t xml:space="preserve"> The following table sets forth the changes in the fair value of derivative liability for the six months ended June 30, 2016 and the year ended December 31 2015: June 30, December 31, 2015 Beginning balance $ (53,141) $ - Adjustment to warrants (104,075) - Change in fair value 157,216 (53,141) Ending balance $ - $ (53,141) </t>
  </si>
  <si>
    <t>CONVERTIBLE NOTES (Tables)</t>
  </si>
  <si>
    <t>Convertible Debt</t>
  </si>
  <si>
    <t xml:space="preserve"> The carrying value of the convertible debt, net of discount was comprised of the following: June 30, December 31, Convertible notes at face value $ 4,069,000 $ 4,069,000 Conversion of notes at face value (4,069,000) - Unamortized discount and deferred financing fees - (816,788) Convertible notes, net of discount $ - $ 3,252,212 </t>
  </si>
  <si>
    <t>Schedule Of Notes Payable</t>
  </si>
  <si>
    <t xml:space="preserve"> Interest expense related to the Notes included the following for the three and six months ended June 30, 2016 and June 30, 2015: Three months ended Six months ended June 30, June 30, June 30, June 30, Interest rate at 7% $ 667 $ 71,204 $ 63,702 $ 142,395 Amortization of debt discount 168,106 58,817 744,058 116,531 Amortization of deferred financing fees 16,338 6,108 72,729 12,102 Total interest expense on convertible notes $ 185,111 $ 136,129 $ 880,489 $ 271,028 </t>
  </si>
  <si>
    <t>DERIVATIVE LIABILITY - CONVERTIBLE NOTES (Tables)</t>
  </si>
  <si>
    <t>Derivative Instruments, Gain (Loss) [Line Items]</t>
  </si>
  <si>
    <t>Schedule Of Fair Value Assumptions</t>
  </si>
  <si>
    <t xml:space="preserve"> Assumptions used for the six months ended June 30, 2016 and the year ended December 31, 2015 included redemption and conversion estimates/behaviors, estimates regarding future anti-dilutive financing agreements and the following other significant estimates: June 30, December 31, Expected volatility 20.57%  222.29% 101.46  139.57% Risk-free interest rate 0.29%  1.04% 0.92 - 1.31% Expected life (years) 1.0  2.51 2.0  2.75 Suboptimal exercise factor 1.0  2.0 2.5 </t>
  </si>
  <si>
    <t>Convertible Notes Payable [Member]</t>
  </si>
  <si>
    <t>Schedule Of Derivative Liabilities At Fair Value</t>
  </si>
  <si>
    <t xml:space="preserve"> The following table sets forth the changes in the fair value of the derivative liability for the six months ended June 30, 2016 and the year ended December 31, 2015: June 30, December 31, Beginning balance $ 590,536 $ 1,218,619 Conversion of convertible debt (1,694,693) - Change in fair value 1,104,157 (628,083) Ending balance $ - $ 590,536 </t>
  </si>
  <si>
    <t>STOCKHOLDERS' EQUITY (Tables)</t>
  </si>
  <si>
    <t>Schedule Of Outstanding Warrants Issued To Investors To Purchase Common Stock</t>
  </si>
  <si>
    <t xml:space="preserve"> Shares Underlying Exercise Price Expiration Date 3,410,526 $ 0.58 November 2017 5,736,501 0.59 November 2017 7,042,387 1.85 November 2017 3,000,000 0.375 June 2017 316,752 0.30 September 2019 2,197,496 0.30 October 2019 1,000,000 0.30 November 2019 1,498,750 0.30 December 2019 3,981,000 0.50 December 2019 4,250,000 0.50 March 2020 2,843,000 0.50 May 2020 2,215,429 0.50 July 2020 327,900 0.50 September 2020 27,067 0.58 November 2017 44,816 0.59 November 2017 2,750,045 0.58 November 2017 4,641,296 0.59 November 2017 687,511 0.58 November 2017 1,139,968 0.59 November 2017 592,682 0.58 November 2017 976,393 0.59 November 2017 48,679,519 </t>
  </si>
  <si>
    <t>RELATED PARTY TRANSACTIONS (Tables)</t>
  </si>
  <si>
    <t>Nanominerals Corporation [Member]</t>
  </si>
  <si>
    <t>Related Party Transaction [Line Items]</t>
  </si>
  <si>
    <t>Schedule of Related Party Transactions</t>
  </si>
  <si>
    <t xml:space="preserve"> The following table provides details of transactions between the Company and NMC for the three and six months ended; Three Months Ended Six Months Ended June 30, June 30, June 30, June 30, Reimbursement of expenses $ - $ 360 $ - $ 360 Consulting services provided - - - 30,000 Advance royalty payments 45,000 45,000 90,000 90,000 Mineral and exploration expense  related party $ 45,000 $ 45,360 $ 90,000 $ 120,360 </t>
  </si>
  <si>
    <t>Cupit Milligan Ogden Williams Certified Public Accountants [Member]</t>
  </si>
  <si>
    <t xml:space="preserve"> The following table provides details of transactions between the Company and CMOW and the direct benefit to Mr. Williams for the three and six months ended: Three Months Ended Six Months Ended June 30, June 30, June 30, June 30, Accounting support services $ 32,548 $ 32,541 $ 50,474 $ 95,605 Direct benefit to CFO $ 11,066 $ 9,437 $ 17,161 $ 27,725 </t>
  </si>
  <si>
    <t>DESCRIPTION OF BUSINESS, HISTORY AND SUMMARY OF SIGNIFICANT POLICIES (Additional Information) (Details) - USD ($)</t>
  </si>
  <si>
    <t>Organization And Summary Of Significant Accounting Policies [Line Items]</t>
  </si>
  <si>
    <t>Retained Earnings (Accumulated Deficit)</t>
  </si>
  <si>
    <t>Cash flows from operating activities</t>
  </si>
  <si>
    <t>Working Capital Deficit</t>
  </si>
  <si>
    <t>Antidilutive Securities Excluded from Computation of Earnings Per Share, Amount</t>
  </si>
  <si>
    <t>Accounting Standards Update 2015-03 [Member]</t>
  </si>
  <si>
    <t>New Accounting Pronouncement or Change in Accounting Principle, Cumulative Effect of Change on Equity or Net Assets</t>
  </si>
  <si>
    <t>Minimum [Member]</t>
  </si>
  <si>
    <t>Property and equipment, estimated useful lives</t>
  </si>
  <si>
    <t>3 years</t>
  </si>
  <si>
    <t>Maximum [Member]</t>
  </si>
  <si>
    <t>15 years</t>
  </si>
  <si>
    <t>RESTRICTED CASH (Additional Information) (Details) - USD ($)</t>
  </si>
  <si>
    <t>Restricted Cash and Cash Equivalents Items [Line Items]</t>
  </si>
  <si>
    <t>Restricted Cash and Cash Equivalents</t>
  </si>
  <si>
    <t>Increase (Decrease) in Restricted Cash</t>
  </si>
  <si>
    <t>PROPERTY AND EQUIPMENT (Additional Information) (Details) - USD ($)</t>
  </si>
  <si>
    <t>Property, Plant and Equipment [Line Items]</t>
  </si>
  <si>
    <t>Depreciation expense</t>
  </si>
  <si>
    <t>PROPERTY AND EQUIPMENT (Details) - USD ($)</t>
  </si>
  <si>
    <t>Cost</t>
  </si>
  <si>
    <t>Accumulated Depreciation</t>
  </si>
  <si>
    <t>Net Book Value</t>
  </si>
  <si>
    <t>Furniture and fixtures [Member]</t>
  </si>
  <si>
    <t>Lab equipment [Member]</t>
  </si>
  <si>
    <t>Computers and equipment [Member]</t>
  </si>
  <si>
    <t>Vehicles [Member]</t>
  </si>
  <si>
    <t>Slag conveyance equipment [Member]</t>
  </si>
  <si>
    <t>Demo module building [Member]</t>
  </si>
  <si>
    <t>Grinding circuit [Member]</t>
  </si>
  <si>
    <t>Extraction circuit [Member]</t>
  </si>
  <si>
    <t>Leaching and filtration [Member]</t>
  </si>
  <si>
    <t>Fero-silicate storage [Member]</t>
  </si>
  <si>
    <t>Electrowinning building [Member]</t>
  </si>
  <si>
    <t>Site improvements [Member]</t>
  </si>
  <si>
    <t>Site equipment [Member]</t>
  </si>
  <si>
    <t>Construction in progress [Member]</t>
  </si>
  <si>
    <t>ACCOUNTS PAYABLE AND ACCRUED LIABILITIES (Details) - USD ($)</t>
  </si>
  <si>
    <t>Accounts Payable And Accrued Liabilities [Line Items]</t>
  </si>
  <si>
    <t>Trade accounts payable</t>
  </si>
  <si>
    <t>Accrued compensation and related taxes</t>
  </si>
  <si>
    <t>Accrued interest</t>
  </si>
  <si>
    <t>DERIVATIVE WARRANT LIABILITY (Additional Information) (Details) - $ / shares</t>
  </si>
  <si>
    <t>Nov. 12, 2009</t>
  </si>
  <si>
    <t>May 21, 2015</t>
  </si>
  <si>
    <t>Mar. 25, 2015</t>
  </si>
  <si>
    <t>Jun. 07, 2012</t>
  </si>
  <si>
    <t>Exercise price of warrant</t>
  </si>
  <si>
    <t>Private Placement [Member]</t>
  </si>
  <si>
    <t>Shares of common stock that can be purchased by the warrants</t>
  </si>
  <si>
    <t>Warrants expiration date</t>
  </si>
  <si>
    <t>Nov. 12,
		2012</t>
  </si>
  <si>
    <t>Warrants issued</t>
  </si>
  <si>
    <t>Private Placement [Member] | All Other Warrants [Member]</t>
  </si>
  <si>
    <t>Nov. 30,
		2017</t>
  </si>
  <si>
    <t>Luxor Capital Partners LP [Member] | Private Placement [Member]</t>
  </si>
  <si>
    <t>Total number of warrants that anti dilution rights were waived on</t>
  </si>
  <si>
    <t>Scenario Cumulative Adjustment [Member] | Private Placement [Member]</t>
  </si>
  <si>
    <t>Scenario Cumulative Adjustment [Member] | Private Placement [Member] | All Other Warrants [Member]</t>
  </si>
  <si>
    <t>Scenario Cumulative Adjustment [Member] | Luxor Capital Partners LP [Member] | Private Placement [Member]</t>
  </si>
  <si>
    <t>DERIVATIVE WARRANT LIABILITY (Schedule of Fair Value of Warrants) (Details)</t>
  </si>
  <si>
    <t>12 Months Ended</t>
  </si>
  <si>
    <t>Risk-free interest rate</t>
  </si>
  <si>
    <t>0.29%</t>
  </si>
  <si>
    <t>0.92%</t>
  </si>
  <si>
    <t>Expected volatility</t>
  </si>
  <si>
    <t>20.57%</t>
  </si>
  <si>
    <t>101.46%</t>
  </si>
  <si>
    <t>Expected life (years)</t>
  </si>
  <si>
    <t>1 year</t>
  </si>
  <si>
    <t>2 years</t>
  </si>
  <si>
    <t>1.04%</t>
  </si>
  <si>
    <t>1.31%</t>
  </si>
  <si>
    <t>222.29%</t>
  </si>
  <si>
    <t>139.57%</t>
  </si>
  <si>
    <t>2 years 6 months 4 days</t>
  </si>
  <si>
    <t>2 years 9 months</t>
  </si>
  <si>
    <t>Warrant [Member] | Minimum [Member]</t>
  </si>
  <si>
    <t>0.64%</t>
  </si>
  <si>
    <t>122.95%</t>
  </si>
  <si>
    <t>Warrant [Member] | Maximum [Member]</t>
  </si>
  <si>
    <t>0.87%</t>
  </si>
  <si>
    <t>176.27%</t>
  </si>
  <si>
    <t>1 year 9 months</t>
  </si>
  <si>
    <t>DERIVATIVE WARRANT LIABILITY (Changes in Fair Value of Derivative Liabilities) (Details) - USD ($)</t>
  </si>
  <si>
    <t>Beginning balance</t>
  </si>
  <si>
    <t>Adjustment to warrants</t>
  </si>
  <si>
    <t>Change in fair value</t>
  </si>
  <si>
    <t>Ending balance</t>
  </si>
  <si>
    <t>DERIVATIVE WARRANT LIABILITY (Assumptions Used to Estimates Fair Value of Derivative Liabilities) (Details) - Warrant [Member]</t>
  </si>
  <si>
    <t>Suboptimal exercise factor</t>
  </si>
  <si>
    <t>30.46%</t>
  </si>
  <si>
    <t>0.45%</t>
  </si>
  <si>
    <t>0.00%</t>
  </si>
  <si>
    <t>9 months</t>
  </si>
  <si>
    <t>1 month 6 days</t>
  </si>
  <si>
    <t>141.15%</t>
  </si>
  <si>
    <t>0.84%</t>
  </si>
  <si>
    <t>0.65%</t>
  </si>
  <si>
    <t>10 months 24 days</t>
  </si>
  <si>
    <t>CONVERTIBLE NOTES (Additional Information) (Details)</t>
  </si>
  <si>
    <t>1 Months Ended</t>
  </si>
  <si>
    <t>Apr. 27, 2016USD ($)$ / sharesshares</t>
  </si>
  <si>
    <t>Mar. 18, 2016USD ($)$ / sharesshares</t>
  </si>
  <si>
    <t>Mar. 17, 2016USD ($)$ / shares</t>
  </si>
  <si>
    <t>Sep. 18, 2014USD ($)</t>
  </si>
  <si>
    <t>Sep. 18, 2013USD ($)$ / shares</t>
  </si>
  <si>
    <t>Jun. 30, 2016USD ($)$ / sharesshares</t>
  </si>
  <si>
    <t>Jun. 30, 2015USD ($)</t>
  </si>
  <si>
    <t>Dec. 31, 2015USD ($)$ / sharesshares</t>
  </si>
  <si>
    <t>Dec. 31, 2014USD ($)</t>
  </si>
  <si>
    <t>Debt Conversion [Line Items]</t>
  </si>
  <si>
    <t>Debt Instrument, Convertible, Conversion Price | $ / shares</t>
  </si>
  <si>
    <t>Debt Conversion, Converted Instrument, Shares Issued | shares</t>
  </si>
  <si>
    <t>Notes Payable Additional Issuance</t>
  </si>
  <si>
    <t>Derivative Liability</t>
  </si>
  <si>
    <t>Debt Conversion, Converted Instrument, Amount</t>
  </si>
  <si>
    <t>Class of Warrant or Right, Outstanding | shares</t>
  </si>
  <si>
    <t>Induced Conversion of Convertible Debt Expense</t>
  </si>
  <si>
    <t>Convertible Notes Payable</t>
  </si>
  <si>
    <t>Interest Payable</t>
  </si>
  <si>
    <t>Management [Member]</t>
  </si>
  <si>
    <t>Luxor Capital Partner Lp [Member]</t>
  </si>
  <si>
    <t>Proceeds from Convertible Debt</t>
  </si>
  <si>
    <t>Long-term Debt, Percentage Bearing Fixed Interest, Percentage Rate</t>
  </si>
  <si>
    <t>7.00%</t>
  </si>
  <si>
    <t>Debt Instrument, Debt Default, Percentage Of Interest</t>
  </si>
  <si>
    <t>9.00%</t>
  </si>
  <si>
    <t>Percentage Of Principal Balance Payable Upon Change Of Control</t>
  </si>
  <si>
    <t>120.00%</t>
  </si>
  <si>
    <t>Additional Secured Indebtedness Amount</t>
  </si>
  <si>
    <t>Deferred Finance Costs, Noncurrent, Net</t>
  </si>
  <si>
    <t>Debt Instrument, Convertible, Number of Equity Instruments</t>
  </si>
  <si>
    <t>Convertible Notes Payable [Member] | Interest Expense [Member]</t>
  </si>
  <si>
    <t>Amortization of Debt Discount (Premium)</t>
  </si>
  <si>
    <t>Convertible Notes Payable [Member] | Luxor Capital Partner Lp [Member]</t>
  </si>
  <si>
    <t>Convertible Promissory Notes, Principal [Member]</t>
  </si>
  <si>
    <t>Convertible Promissory Notes, Principal [Member] | Management [Member]</t>
  </si>
  <si>
    <t>Convertible Promissory Notes, Interest [Member]</t>
  </si>
  <si>
    <t>Convertible Promissory Notes, Interest [Member] | Management [Member]</t>
  </si>
  <si>
    <t>CONVERTIBLE NOTES (Schedule of Carrying value of the Convertible debt) (Details) - USD ($)</t>
  </si>
  <si>
    <t>Sep. 18, 2014</t>
  </si>
  <si>
    <t>Convertible notes at face value</t>
  </si>
  <si>
    <t>Conversion of notes at face value</t>
  </si>
  <si>
    <t>Unamortized discount and deferred financing fees</t>
  </si>
  <si>
    <t>Convertible notes, net of discount</t>
  </si>
  <si>
    <t>CONVERTIBLE NOTES (Schedule of Components and amounts of effective interest rate) (Details) - USD ($)</t>
  </si>
  <si>
    <t>Amortization of deferred financing fees</t>
  </si>
  <si>
    <t>Notes Payable, Other Payables [Member]</t>
  </si>
  <si>
    <t>Interest rate at 7%</t>
  </si>
  <si>
    <t>Amortization of debt discount</t>
  </si>
  <si>
    <t>Total interest expense on convertible notes</t>
  </si>
  <si>
    <t>DERIVATIVE LIABILITY - CONVERTIBLE NOTES (Additional Information) (Details) - USD ($)</t>
  </si>
  <si>
    <t>Apr. 27, 2016</t>
  </si>
  <si>
    <t>Debt Instrument, Convertible, Conversion Price</t>
  </si>
  <si>
    <t>Proceeds from Issuance of Long-term Debt, Total</t>
  </si>
  <si>
    <t>DERIVATIVE LIABILITY - CONVERTIBLE NOTES (Schedule of Other Significant Estimates) (Details) - $ / shares</t>
  </si>
  <si>
    <t>DERIVATIVE LIABILITY - CONVERTIBLE NOTES (Schedule of Fair Value of the Derivative Liability) (Details) - USD ($)</t>
  </si>
  <si>
    <t>Derivative Liability And Convertible Debt [Line Items]</t>
  </si>
  <si>
    <t>Conversion of convertible debt</t>
  </si>
  <si>
    <t>STOCKHOLDERS' EQUITY (Additional Information) (Details) - USD ($)</t>
  </si>
  <si>
    <t>May 23, 2016</t>
  </si>
  <si>
    <t>Mar. 31, 2016</t>
  </si>
  <si>
    <t>Mar. 18, 2016</t>
  </si>
  <si>
    <t>Mar. 18, 2015</t>
  </si>
  <si>
    <t>Stockholders Equity Note [Line Items]</t>
  </si>
  <si>
    <t>Class of Warrant or Right, Outstanding</t>
  </si>
  <si>
    <t>Class of Warrant or Right, Exercise Price of Warrants or Rights</t>
  </si>
  <si>
    <t>Proceeds from Issuance of Private Placement</t>
  </si>
  <si>
    <t>Debt Conversion, Converted Instrument, Shares Issued</t>
  </si>
  <si>
    <t>Loss On Conversion Of Notes Payable</t>
  </si>
  <si>
    <t>Director [Member]</t>
  </si>
  <si>
    <t>Stock Issued During Period, Shares, New Issues</t>
  </si>
  <si>
    <t>Share Price</t>
  </si>
  <si>
    <t>Luxor Capital Partners LP [Member]</t>
  </si>
  <si>
    <t>Luxor Capital Partners LP [Member] | Accrued Interest [Member]</t>
  </si>
  <si>
    <t>Oring note holders [Member]</t>
  </si>
  <si>
    <t>Oring note holders [Member] | Accrued Interest [Member]</t>
  </si>
  <si>
    <t>Common Stock [Member]</t>
  </si>
  <si>
    <t>Shares Issued, Price Per Share</t>
  </si>
  <si>
    <t>Shares, Issued</t>
  </si>
  <si>
    <t>Common Stock [Member] | Convertible Debt [Member]</t>
  </si>
  <si>
    <t>Common Stock [Member] | Convertible Debt [Member] | Management [Member]</t>
  </si>
  <si>
    <t>Warrant Expiration Period</t>
  </si>
  <si>
    <t>5 years</t>
  </si>
  <si>
    <t>Common Stock Units Issued During Period</t>
  </si>
  <si>
    <t>Common Stock Unit Price Per Share</t>
  </si>
  <si>
    <t>Common Stock, Share Subscribed but Unissued, Subscriptions Receivable</t>
  </si>
  <si>
    <t>Stock Issued During Period, Shares, Other</t>
  </si>
  <si>
    <t>Sale of Stock, Price Per Share</t>
  </si>
  <si>
    <t>Private Placement [Member] | Luxor Capital Partners LP [Member]</t>
  </si>
  <si>
    <t>Stock Issued During Period, Value, New Issues</t>
  </si>
  <si>
    <t>STOCKHOLDERS' EQUITY (Schedule Of Outstanding Warrants Issued To Investors To Purchase Common Stock) (Details)</t>
  </si>
  <si>
    <t>Jun. 30, 2016$ / sharesshares</t>
  </si>
  <si>
    <t>Class of Warrant or Right [Line Items]</t>
  </si>
  <si>
    <t>Class of Warrant or Right, Exercise Price of Warrants or Rights | $ / shares</t>
  </si>
  <si>
    <t>Class Of Warrant Or Right One [Member]</t>
  </si>
  <si>
    <t>Class of Warrant or Right, Expiration Date of Warrants or Rights</t>
  </si>
  <si>
    <t>Class Of Warrant Or Right Two [Member]</t>
  </si>
  <si>
    <t>Class Of Warrant Or Right Three [Member]</t>
  </si>
  <si>
    <t>Class Of Warrant Or Right Four [Member]</t>
  </si>
  <si>
    <t>Class Of Warrant Or Right Five [Member]</t>
  </si>
  <si>
    <t>Class Of Warrant Or Right Six [Member]</t>
  </si>
  <si>
    <t>Class Of Warrant Or Right Seven [Member]</t>
  </si>
  <si>
    <t>Class Of Warrant Or Right Eight [Member]</t>
  </si>
  <si>
    <t>Class Of Warrant Or Right Nine [Member]</t>
  </si>
  <si>
    <t>Class Of Warrant Or Right Ten [Member]</t>
  </si>
  <si>
    <t>Class Of Warrant Or Right Eleven [Member]</t>
  </si>
  <si>
    <t>Class Of Warrant Or Right Twelve [Member]</t>
  </si>
  <si>
    <t>Class Of Warrant Or Right Thirteen [Member]</t>
  </si>
  <si>
    <t>Class Of Warrant Or Right Fourteen [Member]</t>
  </si>
  <si>
    <t>Class Of Warrant Or Right Fifteen [Member]</t>
  </si>
  <si>
    <t>Class Of Warrant Or Right sixteen [Member]</t>
  </si>
  <si>
    <t>Class Of Warrant Or Right Seventeen [Member]</t>
  </si>
  <si>
    <t>Class Of Warrant Or Right Eighteen [Member]</t>
  </si>
  <si>
    <t>Class Of Warrant Or Right Nineteen [Member]</t>
  </si>
  <si>
    <t>Class Of Warrant Or Right Twenty [Member]</t>
  </si>
  <si>
    <t>Class Of Warrant Or Right Twenty One [Member]</t>
  </si>
  <si>
    <t>STOCKHOLDER RIGHTS AGREEMENT (Additional Information) (Details)</t>
  </si>
  <si>
    <t>Stockholder Rights Agreement [Line Items]</t>
  </si>
  <si>
    <t>Minimum Percentage Of Ownership Acquired Or To Be Acquired Upon Which Purchase Rights Become Exercisable</t>
  </si>
  <si>
    <t>15.00%</t>
  </si>
  <si>
    <t>Percentage Of Ownership Interests</t>
  </si>
  <si>
    <t>44.27%</t>
  </si>
  <si>
    <t>49.83%</t>
  </si>
  <si>
    <t>Luxor Capital Partners LP [Member] | Maximum [Member]</t>
  </si>
  <si>
    <t>26.00%</t>
  </si>
  <si>
    <t>INCOME TAXES (Additional Information) (Details)</t>
  </si>
  <si>
    <t>Operating Loss Carryforwards [Line Items]</t>
  </si>
  <si>
    <t>Effective Income Tax Rate Reconciliation, Percent, Total</t>
  </si>
  <si>
    <t>38.00%</t>
  </si>
  <si>
    <t>COMMITMENTS AND CONTINGENCIES (Additional Information) (Details) - USD ($)</t>
  </si>
  <si>
    <t>Jul. 25, 2011</t>
  </si>
  <si>
    <t>Dec. 31, 2010</t>
  </si>
  <si>
    <t>Commitments and Contingencies Disclosure [Line Items]</t>
  </si>
  <si>
    <t>Cash penalties as a percentage of purchase price paid by investors</t>
  </si>
  <si>
    <t>1.00%</t>
  </si>
  <si>
    <t>Long-term Construction Loan</t>
  </si>
  <si>
    <t>Long-term Construction Loan, Current</t>
  </si>
  <si>
    <t>Payments for Royalties</t>
  </si>
  <si>
    <t>Employee Severance [Member]</t>
  </si>
  <si>
    <t>Restructuring Reserve</t>
  </si>
  <si>
    <t>3.00%</t>
  </si>
  <si>
    <t>Payment, Period</t>
  </si>
  <si>
    <t>Advance royalty payment amount</t>
  </si>
  <si>
    <t>Royalty payment percentage</t>
  </si>
  <si>
    <t>2.50%</t>
  </si>
  <si>
    <t>Clarkdale Slag Project [Member] | Nanominerals Corporation [Member]</t>
  </si>
  <si>
    <t>Additional contingent payment</t>
  </si>
  <si>
    <t>Clarkdale Slag Project [Member] | Nanominerals Corporation [Member] | Scenario, Previously Reported [Member]</t>
  </si>
  <si>
    <t>5.00%</t>
  </si>
  <si>
    <t>Joint venture ownership interest</t>
  </si>
  <si>
    <t>50.00%</t>
  </si>
  <si>
    <t>Verde River Iron Company Limited Liability Company [Member] | Clarkdale Slag Project [Member]</t>
  </si>
  <si>
    <t>The Minimum project royalty payments that should be made for the advance royalty not to remains payable</t>
  </si>
  <si>
    <t>Verde River Iron Company Limited Liability Company [Member] | Clarkdale Slag Project [Member] | Scenario, Previously Reported [Member]</t>
  </si>
  <si>
    <t>Verde River Iron Company Limited Liability Company [Member] | Clarkdale Slag Project [Member] | Minimum [Member]</t>
  </si>
  <si>
    <t>Verde River Iron Company Limited Liability Company [Member] | Clarkdale Slag Project [Member] | Royalty Payments [Member]</t>
  </si>
  <si>
    <t>Verde River Iron Company Limited Liability Company [Member] | Clarkdale Slag Project [Member] | Cash Flow [Member]</t>
  </si>
  <si>
    <t>RELATED PARTY TRANSACTIONS (Additional Information) (Details) - USD ($)</t>
  </si>
  <si>
    <t>Sep. 30, 2015</t>
  </si>
  <si>
    <t>Operating Leases, Rent Expense, Sublease Rentals</t>
  </si>
  <si>
    <t>Common Stock, Shares, Outstanding</t>
  </si>
  <si>
    <t>Gains (Losses) on Restructuring of Debt</t>
  </si>
  <si>
    <t>Debt Conversion, Original Debt, Amount</t>
  </si>
  <si>
    <t>Financial Consulting Services [Member]</t>
  </si>
  <si>
    <t>Class Of Warrant Or Right Grants In Period</t>
  </si>
  <si>
    <t>Warrants and Rights Outstanding</t>
  </si>
  <si>
    <t>Class of Warrant or Right, Number of Securities Called by Warrants or Rights</t>
  </si>
  <si>
    <t>Luxor Capital Partners LP [Member] | Convertible Promissory Notes [Member]</t>
  </si>
  <si>
    <t>Fee and expenses incurred to related party</t>
  </si>
  <si>
    <t>Due to Related Parties</t>
  </si>
  <si>
    <t>Outstanding balance due to related party</t>
  </si>
  <si>
    <t>Ireland Inc [Member]</t>
  </si>
  <si>
    <t>RELATED PARTY TRANSACTIONS (Company and NMC) (Details) - USD ($)</t>
  </si>
  <si>
    <t>Mineral and exploration expense - related party</t>
  </si>
  <si>
    <t>Nanominerals Corporation [Member] | Reimbursements [Member]</t>
  </si>
  <si>
    <t>Nanominerals Corporation [Member] | Consulting Services Provided [Member]</t>
  </si>
  <si>
    <t>Nanominerals Corporation [Member] | Advance Royalty Payments [Member]</t>
  </si>
  <si>
    <t>Advance royalty payments</t>
  </si>
  <si>
    <t>RELATED PARTY TRANSACTIONS (Company and CMOW) (Details) - USD ($)</t>
  </si>
  <si>
    <t>Chief Financial Officer [Member]</t>
  </si>
</sst>
</file>

<file path=xl/styles.xml><?xml version="1.0" encoding="utf-8"?>
<styleSheet xmlns="http://schemas.openxmlformats.org/spreadsheetml/2006/main">
  <numFmts count="14">
    <numFmt formatCode="_(&quot;$ &quot;#,##0_);_(&quot;$ &quot;(#,##0)" numFmtId="165"/>
    <numFmt formatCode="_(&quot;$ &quot;#,##0.000_);_(&quot;$ &quot;(#,##0.000)" numFmtId="166"/>
    <numFmt formatCode="_(&quot;$ &quot;#,##0.00_);_(&quot;$ &quot;(#,##0.00)" numFmtId="167"/>
    <numFmt formatCode="#,##0.0_);(#,##0.0)" numFmtId="168"/>
    <numFmt formatCode="_(&quot;$ &quot;#,##0.0_);_(&quot;$ &quot;(#,##0.0)" numFmtId="169"/>
    <numFmt formatCode="_(&quot;$ &quot;#,##0.0000_);_(&quot;$ &quot;(#,##0.0000)" numFmtId="170"/>
    <numFmt formatCode="_(&quot;November &quot;#,##0_);_(&quot;November &quot;(#,##0)" numFmtId="171"/>
    <numFmt formatCode="_(&quot;June &quot;#,##0_);_(&quot;June &quot;(#,##0)" numFmtId="172"/>
    <numFmt formatCode="_(&quot;September &quot;#,##0_);_(&quot;September &quot;(#,##0)" numFmtId="173"/>
    <numFmt formatCode="_(&quot;October &quot;#,##0_);_(&quot;October &quot;(#,##0)" numFmtId="174"/>
    <numFmt formatCode="_(&quot;December &quot;#,##0_);_(&quot;December &quot;(#,##0)" numFmtId="175"/>
    <numFmt formatCode="_(&quot;March &quot;#,##0_);_(&quot;March &quot;(#,##0)" numFmtId="176"/>
    <numFmt formatCode="_(&quot;May &quot;#,##0_);_(&quot;May &quot;(#,##0)" numFmtId="177"/>
    <numFmt formatCode="_(&quot;July &quot;#,##0_);_(&quot;July &quot;(#,##0)" numFmtId="17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2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xf applyAlignment="1" applyNumberFormat="1" borderId="0" fillId="0" fontId="0" numFmtId="176" xfId="0">
      <alignment horizontal="right" vertical="top"/>
    </xf>
    <xf applyAlignment="1" applyNumberFormat="1" borderId="0" fillId="0" fontId="0" numFmtId="177" xfId="0">
      <alignment horizontal="right" vertical="top"/>
    </xf>
    <xf applyAlignment="1" applyNumberFormat="1" borderId="0" fillId="0" fontId="0" numFmtId="17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6" t="n">
        <v>1084226</v>
      </c>
    </row>
    <row r="11" spans="1:3">
      <c r="A11" s="4" t="s">
        <v>17</v>
      </c>
      <c r="B11" s="4" t="s">
        <v>18</v>
      </c>
    </row>
    <row r="12" spans="1:3">
      <c r="A12" s="4" t="s">
        <v>19</v>
      </c>
      <c r="B12" s="4" t="s">
        <v>20</v>
      </c>
    </row>
    <row r="13" spans="1:3">
      <c r="A13" s="4" t="s">
        <v>21</v>
      </c>
      <c r="B13" s="4" t="s">
        <v>22</v>
      </c>
    </row>
    <row r="14" spans="1:3">
      <c r="A14" s="4" t="s">
        <v>23</v>
      </c>
      <c r="C14" s="6" t="n">
        <v>3456000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53</v>
      </c>
      <c r="B1" s="2" t="s">
        <v>1</v>
      </c>
    </row>
    <row r="2" spans="1:2">
      <c r="B2" s="2" t="s">
        <v>2</v>
      </c>
    </row>
    <row r="3" spans="1:2">
      <c r="A3" s="3" t="s">
        <v>151</v>
      </c>
    </row>
    <row r="4" spans="1:2">
      <c r="A4" s="4" t="s">
        <v>153</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80"/>
  </cols>
  <sheetData>
    <row r="1" spans="1:2">
      <c r="A1" s="1" t="s">
        <v>167</v>
      </c>
      <c r="B1" s="2" t="s">
        <v>1</v>
      </c>
    </row>
    <row r="2" spans="1:2">
      <c r="B2" s="2" t="s">
        <v>2</v>
      </c>
    </row>
    <row r="3" spans="1:2">
      <c r="A3" s="3" t="s">
        <v>130</v>
      </c>
    </row>
    <row r="4" spans="1:2">
      <c r="A4" s="4" t="s">
        <v>168</v>
      </c>
      <c r="B4" s="4" t="s">
        <v>169</v>
      </c>
    </row>
    <row r="5" spans="1:2">
      <c r="A5" s="4" t="s">
        <v>170</v>
      </c>
      <c r="B5" s="4" t="s">
        <v>171</v>
      </c>
    </row>
    <row r="6" spans="1:2">
      <c r="A6" s="4" t="s">
        <v>172</v>
      </c>
      <c r="B6" s="4" t="s">
        <v>173</v>
      </c>
    </row>
    <row r="7" spans="1:2">
      <c r="A7" s="4" t="s">
        <v>174</v>
      </c>
      <c r="B7" s="4" t="s">
        <v>175</v>
      </c>
    </row>
    <row r="8" spans="1:2">
      <c r="A8" s="4" t="s">
        <v>176</v>
      </c>
      <c r="B8" s="4" t="s">
        <v>177</v>
      </c>
    </row>
    <row r="9" spans="1:2">
      <c r="A9" s="4" t="s">
        <v>178</v>
      </c>
      <c r="B9" s="4" t="s">
        <v>179</v>
      </c>
    </row>
    <row r="10" spans="1:2">
      <c r="A10" s="4" t="s">
        <v>180</v>
      </c>
      <c r="B10" s="4" t="s">
        <v>181</v>
      </c>
    </row>
    <row r="11" spans="1:2">
      <c r="A11" s="4" t="s">
        <v>182</v>
      </c>
      <c r="B11" s="4" t="s">
        <v>183</v>
      </c>
    </row>
    <row r="12" spans="1:2">
      <c r="A12" s="4" t="s">
        <v>184</v>
      </c>
      <c r="B12" s="4" t="s">
        <v>185</v>
      </c>
    </row>
    <row r="13" spans="1:2">
      <c r="A13" s="4" t="s">
        <v>186</v>
      </c>
      <c r="B13" s="4" t="s">
        <v>187</v>
      </c>
    </row>
    <row r="14" spans="1:2">
      <c r="A14" s="4" t="s">
        <v>188</v>
      </c>
      <c r="B14" s="4" t="s">
        <v>189</v>
      </c>
    </row>
    <row r="15" spans="1:2">
      <c r="A15" s="4" t="s">
        <v>190</v>
      </c>
      <c r="B15" s="4" t="s">
        <v>191</v>
      </c>
    </row>
    <row r="16" spans="1:2">
      <c r="A16" s="4" t="s">
        <v>192</v>
      </c>
      <c r="B16" s="4" t="s">
        <v>193</v>
      </c>
    </row>
    <row r="17" spans="1:2">
      <c r="A17" s="4" t="s">
        <v>194</v>
      </c>
      <c r="B17" s="4" t="s">
        <v>195</v>
      </c>
    </row>
    <row r="18" spans="1:2">
      <c r="A18" s="4" t="s">
        <v>196</v>
      </c>
      <c r="B18" s="4" t="s">
        <v>197</v>
      </c>
    </row>
    <row r="19" spans="1:2">
      <c r="A19" s="4" t="s">
        <v>198</v>
      </c>
      <c r="B19" s="4" t="s">
        <v>199</v>
      </c>
    </row>
    <row r="20" spans="1:2">
      <c r="A20" s="4" t="s">
        <v>200</v>
      </c>
      <c r="B20" s="4" t="s">
        <v>201</v>
      </c>
    </row>
    <row r="21" spans="1:2">
      <c r="A21" s="4" t="s">
        <v>202</v>
      </c>
      <c r="B21" s="4" t="s">
        <v>203</v>
      </c>
    </row>
    <row r="22" spans="1:2">
      <c r="A22" s="4" t="s">
        <v>204</v>
      </c>
      <c r="B22"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567572</v>
      </c>
      <c r="C3" s="7" t="n">
        <v>453744</v>
      </c>
    </row>
    <row r="4" spans="1:3">
      <c r="A4" s="4" t="s">
        <v>28</v>
      </c>
      <c r="B4" s="6" t="n">
        <v>62044</v>
      </c>
      <c r="C4" s="6" t="n">
        <v>87325</v>
      </c>
    </row>
    <row r="5" spans="1:3">
      <c r="A5" s="4" t="s">
        <v>29</v>
      </c>
      <c r="B5" s="6" t="n">
        <v>1629616</v>
      </c>
      <c r="C5" s="6" t="n">
        <v>541069</v>
      </c>
    </row>
    <row r="6" spans="1:3">
      <c r="A6" s="4" t="s">
        <v>30</v>
      </c>
      <c r="B6" s="6" t="n">
        <v>5728730</v>
      </c>
      <c r="C6" s="6" t="n">
        <v>6301953</v>
      </c>
    </row>
    <row r="7" spans="1:3">
      <c r="A7" s="4" t="s">
        <v>31</v>
      </c>
      <c r="B7" s="6" t="n">
        <v>0</v>
      </c>
      <c r="C7" s="6" t="n">
        <v>227345</v>
      </c>
    </row>
    <row r="8" spans="1:3">
      <c r="A8" s="4" t="s">
        <v>32</v>
      </c>
      <c r="B8" s="6" t="n">
        <v>14566</v>
      </c>
      <c r="C8" s="6" t="n">
        <v>14566</v>
      </c>
    </row>
    <row r="9" spans="1:3">
      <c r="A9" s="4" t="s">
        <v>33</v>
      </c>
      <c r="B9" s="6" t="n">
        <v>135242324</v>
      </c>
      <c r="C9" s="6" t="n">
        <v>136030358</v>
      </c>
    </row>
    <row r="10" spans="1:3">
      <c r="A10" s="4" t="s">
        <v>34</v>
      </c>
      <c r="B10" s="6" t="n">
        <v>136871940</v>
      </c>
      <c r="C10" s="6" t="n">
        <v>136571427</v>
      </c>
    </row>
    <row r="11" spans="1:3">
      <c r="A11" s="3" t="s">
        <v>35</v>
      </c>
    </row>
    <row r="12" spans="1:3">
      <c r="A12" s="4" t="s">
        <v>36</v>
      </c>
      <c r="B12" s="6" t="n">
        <v>1410582</v>
      </c>
      <c r="C12" s="6" t="n">
        <v>1151183</v>
      </c>
    </row>
    <row r="13" spans="1:3">
      <c r="A13" s="4" t="s">
        <v>37</v>
      </c>
      <c r="B13" s="6" t="n">
        <v>442656</v>
      </c>
      <c r="C13" s="6" t="n">
        <v>348916</v>
      </c>
    </row>
    <row r="14" spans="1:3">
      <c r="A14" s="4" t="s">
        <v>38</v>
      </c>
      <c r="B14" s="6" t="n">
        <v>698144</v>
      </c>
      <c r="C14" s="6" t="n">
        <v>657295</v>
      </c>
    </row>
    <row r="15" spans="1:3">
      <c r="A15" s="4" t="s">
        <v>39</v>
      </c>
      <c r="B15" s="6" t="n">
        <v>0</v>
      </c>
      <c r="C15" s="6" t="n">
        <v>3252212</v>
      </c>
    </row>
    <row r="16" spans="1:3">
      <c r="A16" s="4" t="s">
        <v>40</v>
      </c>
      <c r="B16" s="6" t="n">
        <v>0</v>
      </c>
      <c r="C16" s="6" t="n">
        <v>590536</v>
      </c>
    </row>
    <row r="17" spans="1:3">
      <c r="A17" s="4" t="s">
        <v>41</v>
      </c>
      <c r="B17" s="6" t="n">
        <v>0</v>
      </c>
      <c r="C17" s="6" t="n">
        <v>53141</v>
      </c>
    </row>
    <row r="18" spans="1:3">
      <c r="A18" s="4" t="s">
        <v>42</v>
      </c>
      <c r="B18" s="6" t="n">
        <v>2551382</v>
      </c>
      <c r="C18" s="6" t="n">
        <v>6053283</v>
      </c>
    </row>
    <row r="19" spans="1:3">
      <c r="A19" s="3" t="s">
        <v>43</v>
      </c>
    </row>
    <row r="20" spans="1:3">
      <c r="A20" s="4" t="s">
        <v>44</v>
      </c>
      <c r="B20" s="6" t="n">
        <v>0</v>
      </c>
      <c r="C20" s="6" t="n">
        <v>40849</v>
      </c>
    </row>
    <row r="21" spans="1:3">
      <c r="A21" s="4" t="s">
        <v>45</v>
      </c>
      <c r="B21" s="6" t="n">
        <v>48224926</v>
      </c>
      <c r="C21" s="6" t="n">
        <v>48224926</v>
      </c>
    </row>
    <row r="22" spans="1:3">
      <c r="A22" s="4" t="s">
        <v>46</v>
      </c>
      <c r="B22" s="6" t="n">
        <v>48224926</v>
      </c>
      <c r="C22" s="6" t="n">
        <v>48265775</v>
      </c>
    </row>
    <row r="23" spans="1:3">
      <c r="A23" s="4" t="s">
        <v>47</v>
      </c>
      <c r="B23" s="6" t="n">
        <v>50776308</v>
      </c>
      <c r="C23" s="6" t="n">
        <v>54319058</v>
      </c>
    </row>
    <row r="24" spans="1:3">
      <c r="A24" s="4" t="s">
        <v>48</v>
      </c>
      <c r="B24" s="4" t="s">
        <v>49</v>
      </c>
      <c r="C24" s="4" t="s">
        <v>49</v>
      </c>
    </row>
    <row r="25" spans="1:3">
      <c r="A25" s="3" t="s">
        <v>50</v>
      </c>
    </row>
    <row r="26" spans="1:3">
      <c r="A26" s="4" t="s">
        <v>51</v>
      </c>
      <c r="B26" s="6" t="n">
        <v>345599</v>
      </c>
      <c r="C26" s="6" t="n">
        <v>154306</v>
      </c>
    </row>
    <row r="27" spans="1:3">
      <c r="A27" s="4" t="s">
        <v>52</v>
      </c>
      <c r="B27" s="6" t="n">
        <v>180927812</v>
      </c>
      <c r="C27" s="6" t="n">
        <v>164590647</v>
      </c>
    </row>
    <row r="28" spans="1:3">
      <c r="A28" s="4" t="s">
        <v>53</v>
      </c>
      <c r="B28" s="6" t="n">
        <v>-95177779</v>
      </c>
      <c r="C28" s="6" t="n">
        <v>-82492584</v>
      </c>
    </row>
    <row r="29" spans="1:3">
      <c r="A29" s="4" t="s">
        <v>54</v>
      </c>
      <c r="B29" s="6" t="n">
        <v>86095632</v>
      </c>
      <c r="C29" s="6" t="n">
        <v>82252369</v>
      </c>
    </row>
    <row r="30" spans="1:3">
      <c r="A30" s="4" t="s">
        <v>55</v>
      </c>
      <c r="B30" s="6" t="n">
        <v>136871940</v>
      </c>
      <c r="C30" s="6" t="n">
        <v>136571427</v>
      </c>
    </row>
    <row r="31" spans="1:3">
      <c r="A31" s="4" t="s">
        <v>56</v>
      </c>
    </row>
    <row r="32" spans="1:3">
      <c r="A32" s="3" t="s">
        <v>26</v>
      </c>
    </row>
    <row r="33" spans="1:3">
      <c r="A33" s="4" t="s">
        <v>57</v>
      </c>
      <c r="B33" s="6" t="n">
        <v>121886636</v>
      </c>
      <c r="C33" s="6" t="n">
        <v>121874102</v>
      </c>
    </row>
    <row r="34" spans="1:3">
      <c r="A34" s="4" t="s">
        <v>58</v>
      </c>
    </row>
    <row r="35" spans="1:3">
      <c r="A35" s="3" t="s">
        <v>26</v>
      </c>
    </row>
    <row r="36" spans="1:3">
      <c r="A36" s="4" t="s">
        <v>59</v>
      </c>
      <c r="B36" s="6" t="n">
        <v>5916150</v>
      </c>
      <c r="C36" s="6" t="n">
        <v>5916150</v>
      </c>
    </row>
    <row r="37" spans="1:3">
      <c r="A37" s="4" t="s">
        <v>60</v>
      </c>
    </row>
    <row r="38" spans="1:3">
      <c r="A38" s="3" t="s">
        <v>26</v>
      </c>
    </row>
    <row r="39" spans="1:3">
      <c r="A39" s="4" t="s">
        <v>59</v>
      </c>
      <c r="B39" s="7" t="n">
        <v>1696242</v>
      </c>
      <c r="C39" s="7" t="n">
        <v>169624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06</v>
      </c>
      <c r="B1" s="2" t="s">
        <v>1</v>
      </c>
    </row>
    <row r="2" spans="1:2">
      <c r="B2" s="2" t="s">
        <v>2</v>
      </c>
    </row>
    <row r="3" spans="1:2">
      <c r="A3" s="3" t="s">
        <v>136</v>
      </c>
    </row>
    <row r="4" spans="1:2">
      <c r="A4" s="4" t="s">
        <v>207</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09</v>
      </c>
      <c r="B1" s="2" t="s">
        <v>1</v>
      </c>
    </row>
    <row r="2" spans="1:2">
      <c r="B2" s="2" t="s">
        <v>2</v>
      </c>
    </row>
    <row r="3" spans="1:2">
      <c r="A3" s="3" t="s">
        <v>139</v>
      </c>
    </row>
    <row r="4" spans="1:2">
      <c r="A4" s="4" t="s">
        <v>210</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4"/>
    <col customWidth="1" max="2" min="2" width="80"/>
  </cols>
  <sheetData>
    <row r="1" spans="1:2">
      <c r="A1" s="1" t="s">
        <v>212</v>
      </c>
      <c r="B1" s="2" t="s">
        <v>1</v>
      </c>
    </row>
    <row r="2" spans="1:2">
      <c r="B2" s="2" t="s">
        <v>2</v>
      </c>
    </row>
    <row r="3" spans="1:2">
      <c r="A3" s="3" t="s">
        <v>213</v>
      </c>
    </row>
    <row r="4" spans="1:2">
      <c r="A4" s="4" t="s">
        <v>214</v>
      </c>
      <c r="B4" s="4" t="s">
        <v>215</v>
      </c>
    </row>
    <row r="5" spans="1:2">
      <c r="A5" s="4" t="s">
        <v>216</v>
      </c>
      <c r="B5" s="4" t="s">
        <v>217</v>
      </c>
    </row>
    <row r="6" spans="1:2">
      <c r="A6" s="4" t="s">
        <v>218</v>
      </c>
    </row>
    <row r="7" spans="1:2">
      <c r="A7" s="3" t="s">
        <v>213</v>
      </c>
    </row>
    <row r="8" spans="1:2">
      <c r="A8" s="4" t="s">
        <v>219</v>
      </c>
      <c r="B8"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8"/>
    <col customWidth="1" max="2" min="2" width="80"/>
  </cols>
  <sheetData>
    <row r="1" spans="1:2">
      <c r="A1" s="1" t="s">
        <v>221</v>
      </c>
      <c r="B1" s="2" t="s">
        <v>1</v>
      </c>
    </row>
    <row r="2" spans="1:2">
      <c r="B2" s="2" t="s">
        <v>2</v>
      </c>
    </row>
    <row r="3" spans="1:2">
      <c r="A3" s="3" t="s">
        <v>145</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0"/>
    <col customWidth="1" max="2" min="2" width="80"/>
  </cols>
  <sheetData>
    <row r="1" spans="1:2">
      <c r="A1" s="1" t="s">
        <v>226</v>
      </c>
      <c r="B1" s="2" t="s">
        <v>1</v>
      </c>
    </row>
    <row r="2" spans="1:2">
      <c r="B2" s="2" t="s">
        <v>2</v>
      </c>
    </row>
    <row r="3" spans="1:2">
      <c r="A3" s="3" t="s">
        <v>227</v>
      </c>
    </row>
    <row r="4" spans="1:2">
      <c r="A4" s="4" t="s">
        <v>228</v>
      </c>
      <c r="B4" s="4" t="s">
        <v>229</v>
      </c>
    </row>
    <row r="5" spans="1:2">
      <c r="A5" s="4" t="s">
        <v>230</v>
      </c>
    </row>
    <row r="6" spans="1:2">
      <c r="A6" s="3" t="s">
        <v>227</v>
      </c>
    </row>
    <row r="7" spans="1:2">
      <c r="A7" s="4" t="s">
        <v>231</v>
      </c>
      <c r="B7"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233</v>
      </c>
      <c r="B1" s="2" t="s">
        <v>1</v>
      </c>
    </row>
    <row r="2" spans="1:2">
      <c r="B2" s="2" t="s">
        <v>2</v>
      </c>
    </row>
    <row r="3" spans="1:2">
      <c r="A3" s="3" t="s">
        <v>151</v>
      </c>
    </row>
    <row r="4" spans="1:2">
      <c r="A4" s="4" t="s">
        <v>234</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8"/>
    <col customWidth="1" max="2" min="2" width="80"/>
  </cols>
  <sheetData>
    <row r="1" spans="1:2">
      <c r="A1" s="1" t="s">
        <v>236</v>
      </c>
      <c r="B1" s="2" t="s">
        <v>1</v>
      </c>
    </row>
    <row r="2" spans="1:2">
      <c r="B2" s="2" t="s">
        <v>2</v>
      </c>
    </row>
    <row r="3" spans="1:2">
      <c r="A3" s="4" t="s">
        <v>237</v>
      </c>
    </row>
    <row r="4" spans="1:2">
      <c r="A4" s="3" t="s">
        <v>238</v>
      </c>
    </row>
    <row r="5" spans="1:2">
      <c r="A5" s="4" t="s">
        <v>239</v>
      </c>
      <c r="B5" s="4" t="s">
        <v>240</v>
      </c>
    </row>
    <row r="6" spans="1:2">
      <c r="A6" s="4" t="s">
        <v>241</v>
      </c>
    </row>
    <row r="7" spans="1:2">
      <c r="A7" s="3" t="s">
        <v>238</v>
      </c>
    </row>
    <row r="8" spans="1:2">
      <c r="A8" s="4" t="s">
        <v>239</v>
      </c>
      <c r="B8"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243</v>
      </c>
      <c r="B1" s="2" t="s">
        <v>67</v>
      </c>
      <c r="D1" s="2" t="s">
        <v>1</v>
      </c>
    </row>
    <row r="2" spans="1:6">
      <c r="B2" s="2" t="s">
        <v>2</v>
      </c>
      <c r="C2" s="2" t="s">
        <v>68</v>
      </c>
      <c r="D2" s="2" t="s">
        <v>2</v>
      </c>
      <c r="E2" s="2" t="s">
        <v>68</v>
      </c>
      <c r="F2" s="2" t="s">
        <v>25</v>
      </c>
    </row>
    <row r="3" spans="1:6">
      <c r="A3" s="3" t="s">
        <v>244</v>
      </c>
    </row>
    <row r="4" spans="1:6">
      <c r="A4" s="4" t="s">
        <v>245</v>
      </c>
      <c r="B4" s="7" t="n">
        <v>-95177779</v>
      </c>
      <c r="D4" s="7" t="n">
        <v>-95177779</v>
      </c>
      <c r="F4" s="7" t="n">
        <v>-82492584</v>
      </c>
    </row>
    <row r="5" spans="1:6">
      <c r="A5" s="4" t="s">
        <v>85</v>
      </c>
      <c r="B5" s="6" t="n">
        <v>-1940982</v>
      </c>
      <c r="C5" s="7" t="n">
        <v>-41739</v>
      </c>
      <c r="D5" s="6" t="n">
        <v>-12685195</v>
      </c>
      <c r="E5" s="7" t="n">
        <v>-1411308</v>
      </c>
    </row>
    <row r="6" spans="1:6">
      <c r="A6" s="4" t="s">
        <v>246</v>
      </c>
      <c r="D6" s="6" t="n">
        <v>-1602316</v>
      </c>
      <c r="E6" s="7" t="n">
        <v>-2035350</v>
      </c>
    </row>
    <row r="7" spans="1:6">
      <c r="A7" s="4" t="s">
        <v>247</v>
      </c>
      <c r="B7" s="7" t="n">
        <v>921766</v>
      </c>
      <c r="D7" s="7" t="n">
        <v>921766</v>
      </c>
    </row>
    <row r="8" spans="1:6">
      <c r="A8" s="4" t="s">
        <v>248</v>
      </c>
      <c r="D8" s="6" t="n">
        <v>72384390</v>
      </c>
      <c r="E8" s="6" t="n">
        <v>63779506</v>
      </c>
    </row>
    <row r="9" spans="1:6">
      <c r="A9" s="4" t="s">
        <v>249</v>
      </c>
    </row>
    <row r="10" spans="1:6">
      <c r="A10" s="3" t="s">
        <v>244</v>
      </c>
    </row>
    <row r="11" spans="1:6">
      <c r="A11" s="4" t="s">
        <v>250</v>
      </c>
      <c r="F11" s="7" t="n">
        <v>100000</v>
      </c>
    </row>
    <row r="12" spans="1:6">
      <c r="A12" s="4" t="s">
        <v>251</v>
      </c>
    </row>
    <row r="13" spans="1:6">
      <c r="A13" s="3" t="s">
        <v>244</v>
      </c>
    </row>
    <row r="14" spans="1:6">
      <c r="A14" s="4" t="s">
        <v>252</v>
      </c>
      <c r="D14" s="4" t="s">
        <v>253</v>
      </c>
    </row>
    <row r="15" spans="1:6">
      <c r="A15" s="4" t="s">
        <v>254</v>
      </c>
    </row>
    <row r="16" spans="1:6">
      <c r="A16" s="3" t="s">
        <v>244</v>
      </c>
    </row>
    <row r="17" spans="1:6">
      <c r="A17" s="4" t="s">
        <v>252</v>
      </c>
      <c r="D17" s="4" t="s">
        <v>255</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4"/>
  </cols>
  <sheetData>
    <row r="1" spans="1:4">
      <c r="A1" s="1" t="s">
        <v>256</v>
      </c>
      <c r="B1" s="2" t="s">
        <v>1</v>
      </c>
    </row>
    <row r="2" spans="1:4">
      <c r="B2" s="2" t="s">
        <v>2</v>
      </c>
      <c r="C2" s="2" t="s">
        <v>68</v>
      </c>
      <c r="D2" s="2" t="s">
        <v>25</v>
      </c>
    </row>
    <row r="3" spans="1:4">
      <c r="A3" s="3" t="s">
        <v>257</v>
      </c>
    </row>
    <row r="4" spans="1:4">
      <c r="A4" s="4" t="s">
        <v>258</v>
      </c>
      <c r="B4" s="7" t="n">
        <v>0</v>
      </c>
      <c r="D4" s="7" t="n">
        <v>227345</v>
      </c>
    </row>
    <row r="5" spans="1:4">
      <c r="A5" s="4" t="s">
        <v>259</v>
      </c>
      <c r="B5" s="6" t="n">
        <v>0</v>
      </c>
      <c r="C5" s="7" t="n">
        <v>227345</v>
      </c>
    </row>
    <row r="6" spans="1:4">
      <c r="A6" s="4" t="s">
        <v>230</v>
      </c>
    </row>
    <row r="7" spans="1:4">
      <c r="A7" s="3" t="s">
        <v>257</v>
      </c>
    </row>
    <row r="8" spans="1:4">
      <c r="A8" s="4" t="s">
        <v>259</v>
      </c>
      <c r="B8" s="7" t="n">
        <v>22734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r="1" spans="1:5">
      <c r="A1" s="1" t="s">
        <v>260</v>
      </c>
      <c r="B1" s="2" t="s">
        <v>67</v>
      </c>
      <c r="D1" s="2" t="s">
        <v>1</v>
      </c>
    </row>
    <row r="2" spans="1:5">
      <c r="B2" s="2" t="s">
        <v>2</v>
      </c>
      <c r="C2" s="2" t="s">
        <v>68</v>
      </c>
      <c r="D2" s="2" t="s">
        <v>2</v>
      </c>
      <c r="E2" s="2" t="s">
        <v>68</v>
      </c>
    </row>
    <row r="3" spans="1:5">
      <c r="A3" s="3" t="s">
        <v>261</v>
      </c>
    </row>
    <row r="4" spans="1:5">
      <c r="A4" s="4" t="s">
        <v>262</v>
      </c>
      <c r="B4" s="7" t="n">
        <v>286557</v>
      </c>
      <c r="C4" s="7" t="n">
        <v>356955</v>
      </c>
      <c r="D4" s="7" t="n">
        <v>573223</v>
      </c>
      <c r="E4" s="7" t="n">
        <v>715337</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61</v>
      </c>
      <c r="B1" s="2" t="s">
        <v>2</v>
      </c>
      <c r="C1" s="2" t="s">
        <v>25</v>
      </c>
    </row>
    <row r="2" spans="1:3">
      <c r="A2" s="4" t="s">
        <v>62</v>
      </c>
      <c r="B2" s="8" t="n">
        <v>0.001</v>
      </c>
      <c r="C2" s="8" t="n">
        <v>0.001</v>
      </c>
    </row>
    <row r="3" spans="1:3">
      <c r="A3" s="4" t="s">
        <v>63</v>
      </c>
      <c r="B3" s="6" t="n">
        <v>400000000</v>
      </c>
      <c r="C3" s="6" t="n">
        <v>400000000</v>
      </c>
    </row>
    <row r="4" spans="1:3">
      <c r="A4" s="4" t="s">
        <v>64</v>
      </c>
      <c r="B4" s="6" t="n">
        <v>345600029</v>
      </c>
      <c r="C4" s="6" t="n">
        <v>154306537</v>
      </c>
    </row>
    <row r="5" spans="1:3">
      <c r="A5" s="4" t="s">
        <v>65</v>
      </c>
      <c r="B5" s="6" t="n">
        <v>345600029</v>
      </c>
      <c r="C5" s="6" t="n">
        <v>15430653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5"/>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r="A1" s="1" t="s">
        <v>263</v>
      </c>
      <c r="B1" s="2" t="s">
        <v>2</v>
      </c>
      <c r="C1" s="2" t="s">
        <v>25</v>
      </c>
    </row>
    <row r="2" spans="1:3">
      <c r="A2" s="3" t="s">
        <v>261</v>
      </c>
    </row>
    <row r="3" spans="1:3">
      <c r="A3" s="4" t="s">
        <v>264</v>
      </c>
      <c r="B3" s="7" t="n">
        <v>15127517</v>
      </c>
      <c r="C3" s="7" t="n">
        <v>15127517</v>
      </c>
    </row>
    <row r="4" spans="1:3">
      <c r="A4" s="4" t="s">
        <v>265</v>
      </c>
      <c r="B4" s="6" t="n">
        <v>-9398787</v>
      </c>
      <c r="C4" s="6" t="n">
        <v>-8825564</v>
      </c>
    </row>
    <row r="5" spans="1:3">
      <c r="A5" s="4" t="s">
        <v>266</v>
      </c>
      <c r="B5" s="6" t="n">
        <v>5728730</v>
      </c>
      <c r="C5" s="6" t="n">
        <v>6301953</v>
      </c>
    </row>
    <row r="6" spans="1:3">
      <c r="A6" s="4" t="s">
        <v>267</v>
      </c>
    </row>
    <row r="7" spans="1:3">
      <c r="A7" s="3" t="s">
        <v>261</v>
      </c>
    </row>
    <row r="8" spans="1:3">
      <c r="A8" s="4" t="s">
        <v>264</v>
      </c>
      <c r="B8" s="6" t="n">
        <v>38255</v>
      </c>
      <c r="C8" s="6" t="n">
        <v>38255</v>
      </c>
    </row>
    <row r="9" spans="1:3">
      <c r="A9" s="4" t="s">
        <v>265</v>
      </c>
      <c r="B9" s="6" t="n">
        <v>-38110</v>
      </c>
      <c r="C9" s="6" t="n">
        <v>-37963</v>
      </c>
    </row>
    <row r="10" spans="1:3">
      <c r="A10" s="4" t="s">
        <v>266</v>
      </c>
      <c r="B10" s="6" t="n">
        <v>145</v>
      </c>
      <c r="C10" s="6" t="n">
        <v>292</v>
      </c>
    </row>
    <row r="11" spans="1:3">
      <c r="A11" s="4" t="s">
        <v>268</v>
      </c>
    </row>
    <row r="12" spans="1:3">
      <c r="A12" s="3" t="s">
        <v>261</v>
      </c>
    </row>
    <row r="13" spans="1:3">
      <c r="A13" s="4" t="s">
        <v>264</v>
      </c>
      <c r="B13" s="6" t="n">
        <v>249061</v>
      </c>
      <c r="C13" s="6" t="n">
        <v>249061</v>
      </c>
    </row>
    <row r="14" spans="1:3">
      <c r="A14" s="4" t="s">
        <v>265</v>
      </c>
      <c r="B14" s="6" t="n">
        <v>-249061</v>
      </c>
      <c r="C14" s="6" t="n">
        <v>-249061</v>
      </c>
    </row>
    <row r="15" spans="1:3">
      <c r="A15" s="4" t="s">
        <v>266</v>
      </c>
      <c r="B15" s="6" t="n">
        <v>0</v>
      </c>
      <c r="C15" s="6" t="n">
        <v>0</v>
      </c>
    </row>
    <row r="16" spans="1:3">
      <c r="A16" s="4" t="s">
        <v>269</v>
      </c>
    </row>
    <row r="17" spans="1:3">
      <c r="A17" s="3" t="s">
        <v>261</v>
      </c>
    </row>
    <row r="18" spans="1:3">
      <c r="A18" s="4" t="s">
        <v>264</v>
      </c>
      <c r="B18" s="6" t="n">
        <v>71407</v>
      </c>
      <c r="C18" s="6" t="n">
        <v>71407</v>
      </c>
    </row>
    <row r="19" spans="1:3">
      <c r="A19" s="4" t="s">
        <v>265</v>
      </c>
      <c r="B19" s="6" t="n">
        <v>-64548</v>
      </c>
      <c r="C19" s="6" t="n">
        <v>-61644</v>
      </c>
    </row>
    <row r="20" spans="1:3">
      <c r="A20" s="4" t="s">
        <v>266</v>
      </c>
      <c r="B20" s="6" t="n">
        <v>6859</v>
      </c>
      <c r="C20" s="6" t="n">
        <v>9763</v>
      </c>
    </row>
    <row r="21" spans="1:3">
      <c r="A21" s="4" t="s">
        <v>270</v>
      </c>
    </row>
    <row r="22" spans="1:3">
      <c r="A22" s="3" t="s">
        <v>261</v>
      </c>
    </row>
    <row r="23" spans="1:3">
      <c r="A23" s="4" t="s">
        <v>264</v>
      </c>
      <c r="B23" s="6" t="n">
        <v>47675</v>
      </c>
      <c r="C23" s="6" t="n">
        <v>47675</v>
      </c>
    </row>
    <row r="24" spans="1:3">
      <c r="A24" s="4" t="s">
        <v>265</v>
      </c>
      <c r="B24" s="6" t="n">
        <v>-46508</v>
      </c>
      <c r="C24" s="6" t="n">
        <v>-46158</v>
      </c>
    </row>
    <row r="25" spans="1:3">
      <c r="A25" s="4" t="s">
        <v>266</v>
      </c>
      <c r="B25" s="6" t="n">
        <v>1167</v>
      </c>
      <c r="C25" s="6" t="n">
        <v>1517</v>
      </c>
    </row>
    <row r="26" spans="1:3">
      <c r="A26" s="4" t="s">
        <v>271</v>
      </c>
    </row>
    <row r="27" spans="1:3">
      <c r="A27" s="3" t="s">
        <v>261</v>
      </c>
    </row>
    <row r="28" spans="1:3">
      <c r="A28" s="4" t="s">
        <v>264</v>
      </c>
      <c r="B28" s="6" t="n">
        <v>300916</v>
      </c>
      <c r="C28" s="6" t="n">
        <v>300916</v>
      </c>
    </row>
    <row r="29" spans="1:3">
      <c r="A29" s="4" t="s">
        <v>265</v>
      </c>
      <c r="B29" s="6" t="n">
        <v>-300916</v>
      </c>
      <c r="C29" s="6" t="n">
        <v>-300916</v>
      </c>
    </row>
    <row r="30" spans="1:3">
      <c r="A30" s="4" t="s">
        <v>266</v>
      </c>
      <c r="B30" s="6" t="n">
        <v>0</v>
      </c>
      <c r="C30" s="6" t="n">
        <v>0</v>
      </c>
    </row>
    <row r="31" spans="1:3">
      <c r="A31" s="4" t="s">
        <v>272</v>
      </c>
    </row>
    <row r="32" spans="1:3">
      <c r="A32" s="3" t="s">
        <v>261</v>
      </c>
    </row>
    <row r="33" spans="1:3">
      <c r="A33" s="4" t="s">
        <v>264</v>
      </c>
      <c r="B33" s="6" t="n">
        <v>6630063</v>
      </c>
      <c r="C33" s="6" t="n">
        <v>6630063</v>
      </c>
    </row>
    <row r="34" spans="1:3">
      <c r="A34" s="4" t="s">
        <v>265</v>
      </c>
      <c r="B34" s="6" t="n">
        <v>-4858371</v>
      </c>
      <c r="C34" s="6" t="n">
        <v>-4526867</v>
      </c>
    </row>
    <row r="35" spans="1:3">
      <c r="A35" s="4" t="s">
        <v>266</v>
      </c>
      <c r="B35" s="6" t="n">
        <v>1771692</v>
      </c>
      <c r="C35" s="6" t="n">
        <v>2103196</v>
      </c>
    </row>
    <row r="36" spans="1:3">
      <c r="A36" s="4" t="s">
        <v>273</v>
      </c>
    </row>
    <row r="37" spans="1:3">
      <c r="A37" s="3" t="s">
        <v>261</v>
      </c>
    </row>
    <row r="38" spans="1:3">
      <c r="A38" s="4" t="s">
        <v>264</v>
      </c>
      <c r="B38" s="6" t="n">
        <v>913679</v>
      </c>
      <c r="C38" s="6" t="n">
        <v>913679</v>
      </c>
    </row>
    <row r="39" spans="1:3">
      <c r="A39" s="4" t="s">
        <v>265</v>
      </c>
      <c r="B39" s="6" t="n">
        <v>-26667</v>
      </c>
      <c r="C39" s="6" t="n">
        <v>-21667</v>
      </c>
    </row>
    <row r="40" spans="1:3">
      <c r="A40" s="4" t="s">
        <v>266</v>
      </c>
      <c r="B40" s="6" t="n">
        <v>887012</v>
      </c>
      <c r="C40" s="6" t="n">
        <v>892012</v>
      </c>
    </row>
    <row r="41" spans="1:3">
      <c r="A41" s="4" t="s">
        <v>274</v>
      </c>
    </row>
    <row r="42" spans="1:3">
      <c r="A42" s="3" t="s">
        <v>261</v>
      </c>
    </row>
    <row r="43" spans="1:3">
      <c r="A43" s="4" t="s">
        <v>264</v>
      </c>
      <c r="B43" s="6" t="n">
        <v>938352</v>
      </c>
      <c r="C43" s="6" t="n">
        <v>938352</v>
      </c>
    </row>
    <row r="44" spans="1:3">
      <c r="A44" s="4" t="s">
        <v>265</v>
      </c>
      <c r="B44" s="6" t="n">
        <v>-556503</v>
      </c>
      <c r="C44" s="6" t="n">
        <v>-462668</v>
      </c>
    </row>
    <row r="45" spans="1:3">
      <c r="A45" s="4" t="s">
        <v>266</v>
      </c>
      <c r="B45" s="6" t="n">
        <v>381849</v>
      </c>
      <c r="C45" s="6" t="n">
        <v>475684</v>
      </c>
    </row>
    <row r="46" spans="1:3">
      <c r="A46" s="4" t="s">
        <v>275</v>
      </c>
    </row>
    <row r="47" spans="1:3">
      <c r="A47" s="3" t="s">
        <v>261</v>
      </c>
    </row>
    <row r="48" spans="1:3">
      <c r="A48" s="4" t="s">
        <v>264</v>
      </c>
      <c r="B48" s="6" t="n">
        <v>1300618</v>
      </c>
      <c r="C48" s="6" t="n">
        <v>1300618</v>
      </c>
    </row>
    <row r="49" spans="1:3">
      <c r="A49" s="4" t="s">
        <v>265</v>
      </c>
      <c r="B49" s="6" t="n">
        <v>-1300618</v>
      </c>
      <c r="C49" s="6" t="n">
        <v>-1300618</v>
      </c>
    </row>
    <row r="50" spans="1:3">
      <c r="A50" s="4" t="s">
        <v>266</v>
      </c>
      <c r="B50" s="6" t="n">
        <v>0</v>
      </c>
      <c r="C50" s="6" t="n">
        <v>0</v>
      </c>
    </row>
    <row r="51" spans="1:3">
      <c r="A51" s="4" t="s">
        <v>276</v>
      </c>
    </row>
    <row r="52" spans="1:3">
      <c r="A52" s="3" t="s">
        <v>261</v>
      </c>
    </row>
    <row r="53" spans="1:3">
      <c r="A53" s="4" t="s">
        <v>264</v>
      </c>
      <c r="B53" s="6" t="n">
        <v>4326</v>
      </c>
      <c r="C53" s="6" t="n">
        <v>4326</v>
      </c>
    </row>
    <row r="54" spans="1:3">
      <c r="A54" s="4" t="s">
        <v>265</v>
      </c>
      <c r="B54" s="6" t="n">
        <v>-2379</v>
      </c>
      <c r="C54" s="6" t="n">
        <v>-2163</v>
      </c>
    </row>
    <row r="55" spans="1:3">
      <c r="A55" s="4" t="s">
        <v>266</v>
      </c>
      <c r="B55" s="6" t="n">
        <v>1947</v>
      </c>
      <c r="C55" s="6" t="n">
        <v>2163</v>
      </c>
    </row>
    <row r="56" spans="1:3">
      <c r="A56" s="4" t="s">
        <v>277</v>
      </c>
    </row>
    <row r="57" spans="1:3">
      <c r="A57" s="3" t="s">
        <v>261</v>
      </c>
    </row>
    <row r="58" spans="1:3">
      <c r="A58" s="4" t="s">
        <v>264</v>
      </c>
      <c r="B58" s="6" t="n">
        <v>1492853</v>
      </c>
      <c r="C58" s="6" t="n">
        <v>1492853</v>
      </c>
    </row>
    <row r="59" spans="1:3">
      <c r="A59" s="4" t="s">
        <v>265</v>
      </c>
      <c r="B59" s="6" t="n">
        <v>-821069</v>
      </c>
      <c r="C59" s="6" t="n">
        <v>-746426</v>
      </c>
    </row>
    <row r="60" spans="1:3">
      <c r="A60" s="4" t="s">
        <v>266</v>
      </c>
      <c r="B60" s="6" t="n">
        <v>671784</v>
      </c>
      <c r="C60" s="6" t="n">
        <v>746427</v>
      </c>
    </row>
    <row r="61" spans="1:3">
      <c r="A61" s="4" t="s">
        <v>278</v>
      </c>
    </row>
    <row r="62" spans="1:3">
      <c r="A62" s="3" t="s">
        <v>261</v>
      </c>
    </row>
    <row r="63" spans="1:3">
      <c r="A63" s="4" t="s">
        <v>264</v>
      </c>
      <c r="B63" s="6" t="n">
        <v>1677844</v>
      </c>
      <c r="C63" s="6" t="n">
        <v>1677844</v>
      </c>
    </row>
    <row r="64" spans="1:3">
      <c r="A64" s="4" t="s">
        <v>265</v>
      </c>
      <c r="B64" s="6" t="n">
        <v>-778026</v>
      </c>
      <c r="C64" s="6" t="n">
        <v>-715775</v>
      </c>
    </row>
    <row r="65" spans="1:3">
      <c r="A65" s="4" t="s">
        <v>266</v>
      </c>
      <c r="B65" s="6" t="n">
        <v>899818</v>
      </c>
      <c r="C65" s="6" t="n">
        <v>962069</v>
      </c>
    </row>
    <row r="66" spans="1:3">
      <c r="A66" s="4" t="s">
        <v>279</v>
      </c>
    </row>
    <row r="67" spans="1:3">
      <c r="A67" s="3" t="s">
        <v>261</v>
      </c>
    </row>
    <row r="68" spans="1:3">
      <c r="A68" s="4" t="s">
        <v>264</v>
      </c>
      <c r="B68" s="6" t="n">
        <v>360454</v>
      </c>
      <c r="C68" s="6" t="n">
        <v>360454</v>
      </c>
    </row>
    <row r="69" spans="1:3">
      <c r="A69" s="4" t="s">
        <v>265</v>
      </c>
      <c r="B69" s="6" t="n">
        <v>-356011</v>
      </c>
      <c r="C69" s="6" t="n">
        <v>-353638</v>
      </c>
    </row>
    <row r="70" spans="1:3">
      <c r="A70" s="4" t="s">
        <v>266</v>
      </c>
      <c r="B70" s="6" t="n">
        <v>4443</v>
      </c>
      <c r="C70" s="6" t="n">
        <v>6816</v>
      </c>
    </row>
    <row r="71" spans="1:3">
      <c r="A71" s="4" t="s">
        <v>280</v>
      </c>
    </row>
    <row r="72" spans="1:3">
      <c r="A72" s="3" t="s">
        <v>261</v>
      </c>
    </row>
    <row r="73" spans="1:3">
      <c r="A73" s="4" t="s">
        <v>264</v>
      </c>
      <c r="B73" s="6" t="n">
        <v>1102014</v>
      </c>
      <c r="C73" s="6" t="n">
        <v>1102014</v>
      </c>
    </row>
    <row r="74" spans="1:3">
      <c r="A74" s="4" t="s">
        <v>265</v>
      </c>
      <c r="B74" s="6" t="n">
        <v>0</v>
      </c>
      <c r="C74" s="6" t="n">
        <v>0</v>
      </c>
    </row>
    <row r="75" spans="1:3">
      <c r="A75" s="4" t="s">
        <v>266</v>
      </c>
      <c r="B75" s="7" t="n">
        <v>1102014</v>
      </c>
      <c r="C75" s="7" t="n">
        <v>1102014</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281</v>
      </c>
      <c r="B1" s="2" t="s">
        <v>2</v>
      </c>
      <c r="C1" s="2" t="s">
        <v>25</v>
      </c>
    </row>
    <row r="2" spans="1:3">
      <c r="A2" s="3" t="s">
        <v>282</v>
      </c>
    </row>
    <row r="3" spans="1:3">
      <c r="A3" s="4" t="s">
        <v>283</v>
      </c>
      <c r="B3" s="7" t="n">
        <v>541677</v>
      </c>
      <c r="C3" s="7" t="n">
        <v>589657</v>
      </c>
    </row>
    <row r="4" spans="1:3">
      <c r="A4" s="4" t="s">
        <v>284</v>
      </c>
      <c r="B4" s="6" t="n">
        <v>811102</v>
      </c>
      <c r="C4" s="6" t="n">
        <v>435469</v>
      </c>
    </row>
    <row r="5" spans="1:3">
      <c r="A5" s="4" t="s">
        <v>285</v>
      </c>
      <c r="B5" s="6" t="n">
        <v>57803</v>
      </c>
      <c r="C5" s="6" t="n">
        <v>126057</v>
      </c>
    </row>
    <row r="6" spans="1:3">
      <c r="A6" s="4" t="s">
        <v>36</v>
      </c>
      <c r="B6" s="7" t="n">
        <v>1410582</v>
      </c>
      <c r="C6" s="7" t="n">
        <v>115118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6"/>
    <col customWidth="1" max="5" min="5" width="14"/>
    <col customWidth="1" max="6" min="6" width="13"/>
    <col customWidth="1" max="7" min="7" width="14"/>
    <col customWidth="1" max="8" min="8" width="14"/>
  </cols>
  <sheetData>
    <row r="1" spans="1:8">
      <c r="A1" s="1" t="s">
        <v>286</v>
      </c>
      <c r="B1" s="2" t="s">
        <v>287</v>
      </c>
      <c r="C1" s="2" t="s">
        <v>2</v>
      </c>
      <c r="D1" s="2" t="s">
        <v>25</v>
      </c>
      <c r="E1" s="2" t="s">
        <v>68</v>
      </c>
      <c r="F1" s="2" t="s">
        <v>288</v>
      </c>
      <c r="G1" s="2" t="s">
        <v>289</v>
      </c>
      <c r="H1" s="2" t="s">
        <v>290</v>
      </c>
    </row>
    <row r="2" spans="1:8">
      <c r="A2" s="3" t="s">
        <v>213</v>
      </c>
    </row>
    <row r="3" spans="1:8">
      <c r="A3" s="4" t="s">
        <v>291</v>
      </c>
      <c r="C3" s="9" t="n">
        <v>1.85</v>
      </c>
    </row>
    <row r="4" spans="1:8">
      <c r="A4" s="4" t="s">
        <v>292</v>
      </c>
    </row>
    <row r="5" spans="1:8">
      <c r="A5" s="3" t="s">
        <v>213</v>
      </c>
    </row>
    <row r="6" spans="1:8">
      <c r="A6" s="4" t="s">
        <v>293</v>
      </c>
      <c r="B6" s="6" t="n">
        <v>6341263</v>
      </c>
    </row>
    <row r="7" spans="1:8">
      <c r="A7" s="4" t="s">
        <v>291</v>
      </c>
      <c r="B7" s="9" t="n">
        <v>1.85</v>
      </c>
      <c r="C7" s="9" t="n">
        <v>0.59</v>
      </c>
      <c r="E7" s="9" t="n">
        <v>0.5</v>
      </c>
      <c r="F7" s="9" t="n">
        <v>0.5</v>
      </c>
      <c r="G7" s="9" t="n">
        <v>0.5</v>
      </c>
    </row>
    <row r="8" spans="1:8">
      <c r="A8" s="4" t="s">
        <v>294</v>
      </c>
      <c r="B8" s="4" t="s">
        <v>295</v>
      </c>
    </row>
    <row r="9" spans="1:8">
      <c r="A9" s="4" t="s">
        <v>296</v>
      </c>
      <c r="C9" s="6" t="n">
        <v>20006807</v>
      </c>
      <c r="D9" s="6" t="n">
        <v>9147029</v>
      </c>
    </row>
    <row r="10" spans="1:8">
      <c r="A10" s="4" t="s">
        <v>297</v>
      </c>
    </row>
    <row r="11" spans="1:8">
      <c r="A11" s="3" t="s">
        <v>213</v>
      </c>
    </row>
    <row r="12" spans="1:8">
      <c r="A12" s="4" t="s">
        <v>291</v>
      </c>
      <c r="C12" s="9" t="n">
        <v>0.58</v>
      </c>
    </row>
    <row r="13" spans="1:8">
      <c r="A13" s="4" t="s">
        <v>218</v>
      </c>
    </row>
    <row r="14" spans="1:8">
      <c r="A14" s="3" t="s">
        <v>213</v>
      </c>
    </row>
    <row r="15" spans="1:8">
      <c r="A15" s="4" t="s">
        <v>294</v>
      </c>
      <c r="D15" s="4" t="s">
        <v>298</v>
      </c>
    </row>
    <row r="16" spans="1:8">
      <c r="A16" s="4" t="s">
        <v>299</v>
      </c>
    </row>
    <row r="17" spans="1:8">
      <c r="A17" s="3" t="s">
        <v>213</v>
      </c>
    </row>
    <row r="18" spans="1:8">
      <c r="A18" s="4" t="s">
        <v>300</v>
      </c>
      <c r="H18" s="6" t="n">
        <v>4252883</v>
      </c>
    </row>
    <row r="19" spans="1:8">
      <c r="A19" s="4" t="s">
        <v>291</v>
      </c>
      <c r="H19" s="9" t="n">
        <v>0.59</v>
      </c>
    </row>
    <row r="20" spans="1:8">
      <c r="A20" s="4" t="s">
        <v>301</v>
      </c>
    </row>
    <row r="21" spans="1:8">
      <c r="A21" s="3" t="s">
        <v>213</v>
      </c>
    </row>
    <row r="22" spans="1:8">
      <c r="A22" s="4" t="s">
        <v>293</v>
      </c>
      <c r="C22" s="6" t="n">
        <v>10859777</v>
      </c>
    </row>
    <row r="23" spans="1:8">
      <c r="A23" s="4" t="s">
        <v>302</v>
      </c>
    </row>
    <row r="24" spans="1:8">
      <c r="A24" s="3" t="s">
        <v>213</v>
      </c>
    </row>
    <row r="25" spans="1:8">
      <c r="A25" s="4" t="s">
        <v>293</v>
      </c>
      <c r="C25" s="6" t="n">
        <v>4466974</v>
      </c>
    </row>
    <row r="26" spans="1:8">
      <c r="A26" s="4" t="s">
        <v>303</v>
      </c>
    </row>
    <row r="27" spans="1:8">
      <c r="A27" s="3" t="s">
        <v>213</v>
      </c>
    </row>
    <row r="28" spans="1:8">
      <c r="A28" s="4" t="s">
        <v>293</v>
      </c>
      <c r="C28" s="6" t="n">
        <v>6392803</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6"/>
    <col customWidth="1" max="2" min="2" width="24"/>
    <col customWidth="1" max="3" min="3" width="17"/>
  </cols>
  <sheetData>
    <row r="1" spans="1:3">
      <c r="A1" s="1" t="s">
        <v>304</v>
      </c>
      <c r="B1" s="2" t="s">
        <v>1</v>
      </c>
      <c r="C1" s="2" t="s">
        <v>305</v>
      </c>
    </row>
    <row r="2" spans="1:3">
      <c r="B2" s="2" t="s">
        <v>2</v>
      </c>
      <c r="C2" s="2" t="s">
        <v>25</v>
      </c>
    </row>
    <row r="3" spans="1:3">
      <c r="A3" s="4" t="s">
        <v>251</v>
      </c>
    </row>
    <row r="4" spans="1:3">
      <c r="A4" s="3" t="s">
        <v>213</v>
      </c>
    </row>
    <row r="5" spans="1:3">
      <c r="A5" s="4" t="s">
        <v>306</v>
      </c>
      <c r="B5" s="4" t="s">
        <v>307</v>
      </c>
      <c r="C5" s="4" t="s">
        <v>308</v>
      </c>
    </row>
    <row r="6" spans="1:3">
      <c r="A6" s="4" t="s">
        <v>309</v>
      </c>
      <c r="B6" s="4" t="s">
        <v>310</v>
      </c>
      <c r="C6" s="4" t="s">
        <v>311</v>
      </c>
    </row>
    <row r="7" spans="1:3">
      <c r="A7" s="4" t="s">
        <v>312</v>
      </c>
      <c r="B7" s="4" t="s">
        <v>313</v>
      </c>
      <c r="C7" s="4" t="s">
        <v>314</v>
      </c>
    </row>
    <row r="8" spans="1:3">
      <c r="A8" s="4" t="s">
        <v>254</v>
      </c>
    </row>
    <row r="9" spans="1:3">
      <c r="A9" s="3" t="s">
        <v>213</v>
      </c>
    </row>
    <row r="10" spans="1:3">
      <c r="A10" s="4" t="s">
        <v>306</v>
      </c>
      <c r="B10" s="4" t="s">
        <v>315</v>
      </c>
      <c r="C10" s="4" t="s">
        <v>316</v>
      </c>
    </row>
    <row r="11" spans="1:3">
      <c r="A11" s="4" t="s">
        <v>309</v>
      </c>
      <c r="B11" s="4" t="s">
        <v>317</v>
      </c>
      <c r="C11" s="4" t="s">
        <v>318</v>
      </c>
    </row>
    <row r="12" spans="1:3">
      <c r="A12" s="4" t="s">
        <v>312</v>
      </c>
      <c r="B12" s="4" t="s">
        <v>319</v>
      </c>
      <c r="C12" s="4" t="s">
        <v>320</v>
      </c>
    </row>
    <row r="13" spans="1:3">
      <c r="A13" s="4" t="s">
        <v>321</v>
      </c>
    </row>
    <row r="14" spans="1:3">
      <c r="A14" s="3" t="s">
        <v>213</v>
      </c>
    </row>
    <row r="15" spans="1:3">
      <c r="A15" s="4" t="s">
        <v>306</v>
      </c>
      <c r="B15" s="4" t="s">
        <v>322</v>
      </c>
    </row>
    <row r="16" spans="1:3">
      <c r="A16" s="4" t="s">
        <v>309</v>
      </c>
      <c r="B16" s="4" t="s">
        <v>323</v>
      </c>
    </row>
    <row r="17" spans="1:3">
      <c r="A17" s="4" t="s">
        <v>312</v>
      </c>
      <c r="B17" s="4" t="s">
        <v>313</v>
      </c>
    </row>
    <row r="18" spans="1:3">
      <c r="A18" s="4" t="s">
        <v>324</v>
      </c>
    </row>
    <row r="19" spans="1:3">
      <c r="A19" s="3" t="s">
        <v>213</v>
      </c>
    </row>
    <row r="20" spans="1:3">
      <c r="A20" s="4" t="s">
        <v>306</v>
      </c>
      <c r="B20" s="4" t="s">
        <v>325</v>
      </c>
    </row>
    <row r="21" spans="1:3">
      <c r="A21" s="4" t="s">
        <v>309</v>
      </c>
      <c r="B21" s="4" t="s">
        <v>326</v>
      </c>
    </row>
    <row r="22" spans="1:3">
      <c r="A22" s="4" t="s">
        <v>312</v>
      </c>
      <c r="B22" s="4" t="s">
        <v>3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328</v>
      </c>
      <c r="B1" s="2" t="s">
        <v>1</v>
      </c>
      <c r="C1" s="2" t="s">
        <v>305</v>
      </c>
    </row>
    <row r="2" spans="1:3">
      <c r="B2" s="2" t="s">
        <v>2</v>
      </c>
      <c r="C2" s="2" t="s">
        <v>25</v>
      </c>
    </row>
    <row r="3" spans="1:3">
      <c r="A3" s="3" t="s">
        <v>213</v>
      </c>
    </row>
    <row r="4" spans="1:3">
      <c r="A4" s="4" t="s">
        <v>329</v>
      </c>
      <c r="B4" s="7" t="n">
        <v>-53141</v>
      </c>
      <c r="C4" s="7" t="n">
        <v>0</v>
      </c>
    </row>
    <row r="5" spans="1:3">
      <c r="A5" s="4" t="s">
        <v>330</v>
      </c>
      <c r="B5" s="6" t="n">
        <v>-104075</v>
      </c>
      <c r="C5" s="6" t="n">
        <v>0</v>
      </c>
    </row>
    <row r="6" spans="1:3">
      <c r="A6" s="4" t="s">
        <v>331</v>
      </c>
      <c r="B6" s="6" t="n">
        <v>157216</v>
      </c>
      <c r="C6" s="6" t="n">
        <v>-53141</v>
      </c>
    </row>
    <row r="7" spans="1:3">
      <c r="A7" s="4" t="s">
        <v>332</v>
      </c>
      <c r="B7" s="7" t="n">
        <v>0</v>
      </c>
      <c r="C7" s="7" t="n">
        <v>-531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8"/>
  </cols>
  <sheetData>
    <row r="1" spans="1:3">
      <c r="A1" s="1" t="s">
        <v>333</v>
      </c>
      <c r="B1" s="2" t="s">
        <v>1</v>
      </c>
      <c r="C1" s="2" t="s">
        <v>305</v>
      </c>
    </row>
    <row r="2" spans="1:3">
      <c r="B2" s="2" t="s">
        <v>2</v>
      </c>
      <c r="C2" s="2" t="s">
        <v>25</v>
      </c>
    </row>
    <row r="3" spans="1:3">
      <c r="A3" s="3" t="s">
        <v>213</v>
      </c>
    </row>
    <row r="4" spans="1:3">
      <c r="A4" s="4" t="s">
        <v>334</v>
      </c>
      <c r="B4" s="6" t="n">
        <v>2</v>
      </c>
      <c r="C4" s="10" t="n">
        <v>2.5</v>
      </c>
    </row>
    <row r="5" spans="1:3">
      <c r="A5" s="4" t="s">
        <v>251</v>
      </c>
    </row>
    <row r="6" spans="1:3">
      <c r="A6" s="3" t="s">
        <v>213</v>
      </c>
    </row>
    <row r="7" spans="1:3">
      <c r="A7" s="4" t="s">
        <v>309</v>
      </c>
      <c r="B7" s="4" t="s">
        <v>323</v>
      </c>
      <c r="C7" s="4" t="s">
        <v>335</v>
      </c>
    </row>
    <row r="8" spans="1:3">
      <c r="A8" s="4" t="s">
        <v>306</v>
      </c>
      <c r="B8" s="4" t="s">
        <v>336</v>
      </c>
      <c r="C8" s="4" t="s">
        <v>337</v>
      </c>
    </row>
    <row r="9" spans="1:3">
      <c r="A9" s="4" t="s">
        <v>312</v>
      </c>
      <c r="B9" s="4" t="s">
        <v>338</v>
      </c>
      <c r="C9" s="4" t="s">
        <v>339</v>
      </c>
    </row>
    <row r="10" spans="1:3">
      <c r="A10" s="4" t="s">
        <v>254</v>
      </c>
    </row>
    <row r="11" spans="1:3">
      <c r="A11" s="3" t="s">
        <v>213</v>
      </c>
    </row>
    <row r="12" spans="1:3">
      <c r="A12" s="4" t="s">
        <v>309</v>
      </c>
      <c r="B12" s="4" t="s">
        <v>326</v>
      </c>
      <c r="C12" s="4" t="s">
        <v>340</v>
      </c>
    </row>
    <row r="13" spans="1:3">
      <c r="A13" s="4" t="s">
        <v>306</v>
      </c>
      <c r="B13" s="4" t="s">
        <v>341</v>
      </c>
      <c r="C13" s="4" t="s">
        <v>342</v>
      </c>
    </row>
    <row r="14" spans="1:3">
      <c r="A14" s="4" t="s">
        <v>312</v>
      </c>
      <c r="B14" s="4" t="s">
        <v>327</v>
      </c>
      <c r="C14" s="4" t="s">
        <v>3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K56"/>
  <sheetViews>
    <sheetView workbookViewId="0">
      <selection activeCell="A1" sqref="A1"/>
    </sheetView>
  </sheetViews>
  <sheetFormatPr baseColWidth="10" defaultRowHeight="15"/>
  <cols>
    <col customWidth="1" max="1" min="1" width="71"/>
    <col customWidth="1" max="2" min="2" width="37"/>
    <col customWidth="1" max="3" min="3" width="37"/>
    <col customWidth="1" max="4" min="4" width="31"/>
    <col customWidth="1" max="5" min="5" width="21"/>
    <col customWidth="1" max="6" min="6" width="31"/>
    <col customWidth="1" max="7" min="7" width="37"/>
    <col customWidth="1" max="8" min="8" width="37"/>
    <col customWidth="1" max="9" min="9" width="21"/>
    <col customWidth="1" max="10" min="10" width="37"/>
    <col customWidth="1" max="11" min="11" width="21"/>
  </cols>
  <sheetData>
    <row r="1" spans="1:11">
      <c r="A1" s="1" t="s">
        <v>344</v>
      </c>
      <c r="B1" s="2" t="s">
        <v>345</v>
      </c>
      <c r="G1" s="2" t="s">
        <v>67</v>
      </c>
      <c r="H1" s="2" t="s">
        <v>1</v>
      </c>
      <c r="J1" s="2" t="s">
        <v>305</v>
      </c>
    </row>
    <row r="2" spans="1:11">
      <c r="B2" s="2" t="s">
        <v>346</v>
      </c>
      <c r="C2" s="2" t="s">
        <v>347</v>
      </c>
      <c r="D2" s="2" t="s">
        <v>348</v>
      </c>
      <c r="E2" s="2" t="s">
        <v>349</v>
      </c>
      <c r="F2" s="2" t="s">
        <v>350</v>
      </c>
      <c r="G2" s="2" t="s">
        <v>351</v>
      </c>
      <c r="H2" s="2" t="s">
        <v>351</v>
      </c>
      <c r="I2" s="2" t="s">
        <v>352</v>
      </c>
      <c r="J2" s="2" t="s">
        <v>353</v>
      </c>
      <c r="K2" s="2" t="s">
        <v>354</v>
      </c>
    </row>
    <row r="3" spans="1:11">
      <c r="A3" s="3" t="s">
        <v>355</v>
      </c>
    </row>
    <row r="4" spans="1:11">
      <c r="A4" s="4" t="s">
        <v>356</v>
      </c>
      <c r="B4" s="8" t="n">
        <v>0.035</v>
      </c>
    </row>
    <row r="5" spans="1:11">
      <c r="A5" s="4" t="s">
        <v>357</v>
      </c>
      <c r="B5" s="6" t="n">
        <v>31037855</v>
      </c>
      <c r="H5" s="6" t="n">
        <v>76885714</v>
      </c>
    </row>
    <row r="6" spans="1:11">
      <c r="A6" s="4" t="s">
        <v>358</v>
      </c>
      <c r="E6" s="7" t="n">
        <v>69000</v>
      </c>
      <c r="G6" s="7" t="n">
        <v>-4069000</v>
      </c>
      <c r="H6" s="7" t="n">
        <v>-4069000</v>
      </c>
      <c r="J6" s="7" t="n">
        <v>0</v>
      </c>
    </row>
    <row r="7" spans="1:11">
      <c r="A7" s="4" t="s">
        <v>359</v>
      </c>
      <c r="G7" s="7" t="n">
        <v>0</v>
      </c>
      <c r="H7" s="6" t="n">
        <v>0</v>
      </c>
      <c r="J7" s="6" t="n">
        <v>590536</v>
      </c>
      <c r="K7" s="7" t="n">
        <v>1218619</v>
      </c>
    </row>
    <row r="8" spans="1:11">
      <c r="A8" s="4" t="s">
        <v>360</v>
      </c>
      <c r="H8" s="7" t="n">
        <v>14025859</v>
      </c>
      <c r="I8" s="7" t="n">
        <v>0</v>
      </c>
    </row>
    <row r="9" spans="1:11">
      <c r="A9" s="4" t="s">
        <v>361</v>
      </c>
      <c r="G9" s="6" t="n">
        <v>48679519</v>
      </c>
      <c r="H9" s="6" t="n">
        <v>48679519</v>
      </c>
    </row>
    <row r="10" spans="1:11">
      <c r="A10" s="4" t="s">
        <v>362</v>
      </c>
      <c r="B10" s="7" t="n">
        <v>324159</v>
      </c>
    </row>
    <row r="11" spans="1:11">
      <c r="A11" s="4" t="s">
        <v>126</v>
      </c>
      <c r="H11" s="7" t="n">
        <v>-4196073</v>
      </c>
      <c r="I11" s="7" t="n">
        <v>0</v>
      </c>
    </row>
    <row r="12" spans="1:11">
      <c r="A12" s="4" t="s">
        <v>363</v>
      </c>
      <c r="G12" s="7" t="n">
        <v>0</v>
      </c>
      <c r="H12" s="6" t="n">
        <v>0</v>
      </c>
      <c r="J12" s="6" t="n">
        <v>3252212</v>
      </c>
    </row>
    <row r="13" spans="1:11">
      <c r="A13" s="4" t="s">
        <v>364</v>
      </c>
      <c r="G13" s="7" t="n">
        <v>57803</v>
      </c>
      <c r="H13" s="6" t="n">
        <v>57803</v>
      </c>
      <c r="J13" s="7" t="n">
        <v>126057</v>
      </c>
    </row>
    <row r="14" spans="1:11">
      <c r="A14" s="4" t="s">
        <v>365</v>
      </c>
    </row>
    <row r="15" spans="1:11">
      <c r="A15" s="3" t="s">
        <v>355</v>
      </c>
    </row>
    <row r="16" spans="1:11">
      <c r="A16" s="4" t="s">
        <v>356</v>
      </c>
      <c r="C16" s="8" t="n">
        <v>0.035</v>
      </c>
    </row>
    <row r="17" spans="1:11">
      <c r="A17" s="4" t="s">
        <v>357</v>
      </c>
      <c r="C17" s="6" t="n">
        <v>12242600</v>
      </c>
    </row>
    <row r="18" spans="1:11">
      <c r="A18" s="4" t="s">
        <v>362</v>
      </c>
      <c r="C18" s="7" t="n">
        <v>1114391</v>
      </c>
    </row>
    <row r="19" spans="1:11">
      <c r="A19" s="4" t="s">
        <v>366</v>
      </c>
    </row>
    <row r="20" spans="1:11">
      <c r="A20" s="3" t="s">
        <v>355</v>
      </c>
    </row>
    <row r="21" spans="1:11">
      <c r="A21" s="4" t="s">
        <v>360</v>
      </c>
      <c r="H21" s="7" t="n">
        <v>91000</v>
      </c>
    </row>
    <row r="22" spans="1:11">
      <c r="A22" s="4" t="s">
        <v>361</v>
      </c>
      <c r="G22" s="6" t="n">
        <v>12128708</v>
      </c>
      <c r="H22" s="6" t="n">
        <v>12128708</v>
      </c>
    </row>
    <row r="23" spans="1:11">
      <c r="A23" s="4" t="s">
        <v>230</v>
      </c>
    </row>
    <row r="24" spans="1:11">
      <c r="A24" s="3" t="s">
        <v>355</v>
      </c>
    </row>
    <row r="25" spans="1:11">
      <c r="A25" s="4" t="s">
        <v>367</v>
      </c>
      <c r="F25" s="7" t="n">
        <v>4000000</v>
      </c>
    </row>
    <row r="26" spans="1:11">
      <c r="A26" s="4" t="s">
        <v>368</v>
      </c>
      <c r="F26" s="4" t="s">
        <v>369</v>
      </c>
    </row>
    <row r="27" spans="1:11">
      <c r="A27" s="4" t="s">
        <v>370</v>
      </c>
      <c r="F27" s="4" t="s">
        <v>371</v>
      </c>
    </row>
    <row r="28" spans="1:11">
      <c r="A28" s="4" t="s">
        <v>372</v>
      </c>
      <c r="E28" s="4" t="s">
        <v>373</v>
      </c>
    </row>
    <row r="29" spans="1:11">
      <c r="A29" s="4" t="s">
        <v>374</v>
      </c>
      <c r="E29" s="7" t="n">
        <v>600000</v>
      </c>
    </row>
    <row r="30" spans="1:11">
      <c r="A30" s="4" t="s">
        <v>356</v>
      </c>
      <c r="D30" s="8" t="n">
        <v>0.035</v>
      </c>
      <c r="F30" s="9" t="n">
        <v>0.4</v>
      </c>
      <c r="G30" s="8" t="n">
        <v>0.035</v>
      </c>
      <c r="H30" s="8" t="n">
        <v>0.035</v>
      </c>
      <c r="J30" s="9" t="n">
        <v>0.39</v>
      </c>
    </row>
    <row r="31" spans="1:11">
      <c r="A31" s="4" t="s">
        <v>357</v>
      </c>
      <c r="J31" s="6" t="n">
        <v>10433333</v>
      </c>
    </row>
    <row r="32" spans="1:11">
      <c r="A32" s="4" t="s">
        <v>375</v>
      </c>
      <c r="G32" s="7" t="n">
        <v>126446</v>
      </c>
      <c r="H32" s="7" t="n">
        <v>126446</v>
      </c>
    </row>
    <row r="33" spans="1:11">
      <c r="A33" s="4" t="s">
        <v>359</v>
      </c>
      <c r="G33" s="6" t="n">
        <v>1261285</v>
      </c>
      <c r="H33" s="6" t="n">
        <v>1261285</v>
      </c>
    </row>
    <row r="34" spans="1:11">
      <c r="A34" s="4" t="s">
        <v>360</v>
      </c>
      <c r="H34" s="6" t="n">
        <v>2600000</v>
      </c>
    </row>
    <row r="35" spans="1:11">
      <c r="A35" s="4" t="s">
        <v>126</v>
      </c>
      <c r="H35" s="6" t="n">
        <v>4069000</v>
      </c>
    </row>
    <row r="36" spans="1:11">
      <c r="A36" s="4" t="s">
        <v>363</v>
      </c>
      <c r="B36" s="6" t="n">
        <v>1055000</v>
      </c>
    </row>
    <row r="37" spans="1:11">
      <c r="A37" s="4" t="s">
        <v>364</v>
      </c>
      <c r="D37" s="7" t="n">
        <v>21583</v>
      </c>
    </row>
    <row r="38" spans="1:11">
      <c r="A38" s="4" t="s">
        <v>376</v>
      </c>
      <c r="D38" s="6" t="n">
        <v>31037855</v>
      </c>
    </row>
    <row r="39" spans="1:11">
      <c r="A39" s="4" t="s">
        <v>377</v>
      </c>
    </row>
    <row r="40" spans="1:11">
      <c r="A40" s="3" t="s">
        <v>355</v>
      </c>
    </row>
    <row r="41" spans="1:11">
      <c r="A41" s="4" t="s">
        <v>378</v>
      </c>
      <c r="G41" s="7" t="n">
        <v>738748</v>
      </c>
      <c r="H41" s="6" t="n">
        <v>570642</v>
      </c>
    </row>
    <row r="42" spans="1:11">
      <c r="A42" s="4" t="s">
        <v>379</v>
      </c>
    </row>
    <row r="43" spans="1:11">
      <c r="A43" s="3" t="s">
        <v>355</v>
      </c>
    </row>
    <row r="44" spans="1:11">
      <c r="A44" s="4" t="s">
        <v>362</v>
      </c>
      <c r="H44" s="7" t="n">
        <v>6998571</v>
      </c>
    </row>
    <row r="45" spans="1:11">
      <c r="A45" s="4" t="s">
        <v>380</v>
      </c>
    </row>
    <row r="46" spans="1:11">
      <c r="A46" s="3" t="s">
        <v>355</v>
      </c>
    </row>
    <row r="47" spans="1:11">
      <c r="A47" s="4" t="s">
        <v>126</v>
      </c>
      <c r="B47" s="6" t="n">
        <v>1055000</v>
      </c>
    </row>
    <row r="48" spans="1:11">
      <c r="A48" s="4" t="s">
        <v>381</v>
      </c>
    </row>
    <row r="49" spans="1:11">
      <c r="A49" s="3" t="s">
        <v>355</v>
      </c>
    </row>
    <row r="50" spans="1:11">
      <c r="A50" s="4" t="s">
        <v>126</v>
      </c>
      <c r="C50" s="6" t="n">
        <v>414000</v>
      </c>
    </row>
    <row r="51" spans="1:11">
      <c r="A51" s="4" t="s">
        <v>382</v>
      </c>
    </row>
    <row r="52" spans="1:11">
      <c r="A52" s="3" t="s">
        <v>355</v>
      </c>
    </row>
    <row r="53" spans="1:11">
      <c r="A53" s="4" t="s">
        <v>126</v>
      </c>
      <c r="B53" s="7" t="n">
        <v>21583</v>
      </c>
    </row>
    <row r="54" spans="1:11">
      <c r="A54" s="4" t="s">
        <v>383</v>
      </c>
    </row>
    <row r="55" spans="1:11">
      <c r="A55" s="3" t="s">
        <v>355</v>
      </c>
    </row>
    <row r="56" spans="1:11">
      <c r="A56" s="4" t="s">
        <v>126</v>
      </c>
      <c r="C56" s="7" t="n">
        <v>14491</v>
      </c>
    </row>
  </sheetData>
  <mergeCells count="3">
    <mergeCell ref="A1:A2"/>
    <mergeCell ref="B1:F1"/>
    <mergeCell ref="H1:I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84</v>
      </c>
      <c r="B1" s="2" t="s">
        <v>2</v>
      </c>
      <c r="C1" s="2" t="s">
        <v>25</v>
      </c>
      <c r="D1" s="2" t="s">
        <v>385</v>
      </c>
    </row>
    <row r="2" spans="1:4">
      <c r="A2" s="3" t="s">
        <v>355</v>
      </c>
    </row>
    <row r="3" spans="1:4">
      <c r="A3" s="4" t="s">
        <v>386</v>
      </c>
      <c r="B3" s="7" t="n">
        <v>4069000</v>
      </c>
      <c r="C3" s="7" t="n">
        <v>4069000</v>
      </c>
    </row>
    <row r="4" spans="1:4">
      <c r="A4" s="4" t="s">
        <v>387</v>
      </c>
      <c r="B4" s="6" t="n">
        <v>-4069000</v>
      </c>
      <c r="C4" s="6" t="n">
        <v>0</v>
      </c>
      <c r="D4" s="7" t="n">
        <v>69000</v>
      </c>
    </row>
    <row r="5" spans="1:4">
      <c r="A5" s="4" t="s">
        <v>388</v>
      </c>
      <c r="B5" s="6" t="n">
        <v>0</v>
      </c>
      <c r="C5" s="6" t="n">
        <v>-816788</v>
      </c>
    </row>
    <row r="6" spans="1:4">
      <c r="A6" s="4" t="s">
        <v>389</v>
      </c>
      <c r="B6" s="7" t="n">
        <v>0</v>
      </c>
      <c r="C6" s="7" t="n">
        <v>325221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90</v>
      </c>
      <c r="B1" s="2" t="s">
        <v>67</v>
      </c>
      <c r="D1" s="2" t="s">
        <v>1</v>
      </c>
    </row>
    <row r="2" spans="1:5">
      <c r="B2" s="2" t="s">
        <v>2</v>
      </c>
      <c r="C2" s="2" t="s">
        <v>68</v>
      </c>
      <c r="D2" s="2" t="s">
        <v>2</v>
      </c>
      <c r="E2" s="2" t="s">
        <v>68</v>
      </c>
    </row>
    <row r="3" spans="1:5">
      <c r="A3" s="3" t="s">
        <v>355</v>
      </c>
    </row>
    <row r="4" spans="1:5">
      <c r="A4" s="4" t="s">
        <v>391</v>
      </c>
      <c r="D4" s="7" t="n">
        <v>816788</v>
      </c>
      <c r="E4" s="7" t="n">
        <v>128633</v>
      </c>
    </row>
    <row r="5" spans="1:5">
      <c r="A5" s="4" t="s">
        <v>392</v>
      </c>
    </row>
    <row r="6" spans="1:5">
      <c r="A6" s="3" t="s">
        <v>355</v>
      </c>
    </row>
    <row r="7" spans="1:5">
      <c r="A7" s="4" t="s">
        <v>393</v>
      </c>
      <c r="B7" s="7" t="n">
        <v>667</v>
      </c>
      <c r="C7" s="7" t="n">
        <v>71204</v>
      </c>
      <c r="D7" s="6" t="n">
        <v>63702</v>
      </c>
      <c r="E7" s="6" t="n">
        <v>142395</v>
      </c>
    </row>
    <row r="8" spans="1:5">
      <c r="A8" s="4" t="s">
        <v>394</v>
      </c>
      <c r="B8" s="6" t="n">
        <v>168106</v>
      </c>
      <c r="C8" s="6" t="n">
        <v>58817</v>
      </c>
      <c r="D8" s="6" t="n">
        <v>744058</v>
      </c>
      <c r="E8" s="6" t="n">
        <v>116531</v>
      </c>
    </row>
    <row r="9" spans="1:5">
      <c r="A9" s="4" t="s">
        <v>391</v>
      </c>
      <c r="B9" s="6" t="n">
        <v>16338</v>
      </c>
      <c r="C9" s="6" t="n">
        <v>6108</v>
      </c>
      <c r="D9" s="6" t="n">
        <v>72729</v>
      </c>
      <c r="E9" s="6" t="n">
        <v>12102</v>
      </c>
    </row>
    <row r="10" spans="1:5">
      <c r="A10" s="4" t="s">
        <v>395</v>
      </c>
      <c r="B10" s="7" t="n">
        <v>185111</v>
      </c>
      <c r="C10" s="7" t="n">
        <v>136129</v>
      </c>
      <c r="D10" s="7" t="n">
        <v>880489</v>
      </c>
      <c r="E10" s="7" t="n">
        <v>27102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96</v>
      </c>
      <c r="B1" s="2" t="s">
        <v>1</v>
      </c>
    </row>
    <row r="2" spans="1:3">
      <c r="B2" s="2" t="s">
        <v>2</v>
      </c>
      <c r="C2" s="2" t="s">
        <v>397</v>
      </c>
    </row>
    <row r="3" spans="1:3">
      <c r="A3" s="3" t="s">
        <v>227</v>
      </c>
    </row>
    <row r="4" spans="1:3">
      <c r="A4" s="4" t="s">
        <v>398</v>
      </c>
      <c r="C4" s="8" t="n">
        <v>0.035</v>
      </c>
    </row>
    <row r="5" spans="1:3">
      <c r="A5" s="4" t="s">
        <v>292</v>
      </c>
    </row>
    <row r="6" spans="1:3">
      <c r="A6" s="3" t="s">
        <v>227</v>
      </c>
    </row>
    <row r="7" spans="1:3">
      <c r="A7" s="4" t="s">
        <v>399</v>
      </c>
      <c r="B7" s="7" t="n">
        <v>4069000</v>
      </c>
    </row>
    <row r="8" spans="1:3">
      <c r="A8" s="4" t="s">
        <v>398</v>
      </c>
      <c r="B8" s="9" t="n">
        <v>0.39</v>
      </c>
    </row>
    <row r="9" spans="1:3">
      <c r="A9" s="4" t="s">
        <v>372</v>
      </c>
      <c r="B9" s="4" t="s">
        <v>37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4" t="s">
        <v>69</v>
      </c>
      <c r="B3" s="7" t="n">
        <v>0</v>
      </c>
      <c r="C3" s="7" t="n">
        <v>0</v>
      </c>
      <c r="D3" s="7" t="n">
        <v>0</v>
      </c>
      <c r="E3" s="7" t="n">
        <v>0</v>
      </c>
    </row>
    <row r="4" spans="1:5">
      <c r="A4" s="3" t="s">
        <v>70</v>
      </c>
    </row>
    <row r="5" spans="1:5">
      <c r="A5" s="4" t="s">
        <v>71</v>
      </c>
      <c r="B5" s="6" t="n">
        <v>0</v>
      </c>
      <c r="C5" s="6" t="n">
        <v>31252</v>
      </c>
      <c r="D5" s="6" t="n">
        <v>0</v>
      </c>
      <c r="E5" s="6" t="n">
        <v>63822</v>
      </c>
    </row>
    <row r="6" spans="1:5">
      <c r="A6" s="4" t="s">
        <v>72</v>
      </c>
      <c r="B6" s="6" t="n">
        <v>0</v>
      </c>
      <c r="C6" s="6" t="n">
        <v>0</v>
      </c>
      <c r="D6" s="6" t="n">
        <v>0</v>
      </c>
      <c r="E6" s="6" t="n">
        <v>-2548</v>
      </c>
    </row>
    <row r="7" spans="1:5">
      <c r="A7" s="4" t="s">
        <v>73</v>
      </c>
      <c r="B7" s="6" t="n">
        <v>286557</v>
      </c>
      <c r="C7" s="6" t="n">
        <v>356955</v>
      </c>
      <c r="D7" s="6" t="n">
        <v>573223</v>
      </c>
      <c r="E7" s="6" t="n">
        <v>715337</v>
      </c>
    </row>
    <row r="8" spans="1:5">
      <c r="A8" s="4" t="s">
        <v>74</v>
      </c>
      <c r="B8" s="6" t="n">
        <v>1435482</v>
      </c>
      <c r="C8" s="6" t="n">
        <v>1166533</v>
      </c>
      <c r="D8" s="6" t="n">
        <v>2627722</v>
      </c>
      <c r="E8" s="6" t="n">
        <v>2794515</v>
      </c>
    </row>
    <row r="9" spans="1:5">
      <c r="A9" s="4" t="s">
        <v>75</v>
      </c>
      <c r="B9" s="6" t="n">
        <v>-1435482</v>
      </c>
      <c r="C9" s="6" t="n">
        <v>-1166533</v>
      </c>
      <c r="D9" s="6" t="n">
        <v>-2627722</v>
      </c>
      <c r="E9" s="6" t="n">
        <v>-2794515</v>
      </c>
    </row>
    <row r="10" spans="1:5">
      <c r="A10" s="3" t="s">
        <v>76</v>
      </c>
    </row>
    <row r="11" spans="1:5">
      <c r="A11" s="4" t="s">
        <v>77</v>
      </c>
      <c r="B11" s="6" t="n">
        <v>3400</v>
      </c>
      <c r="C11" s="6" t="n">
        <v>5100</v>
      </c>
      <c r="D11" s="6" t="n">
        <v>8500</v>
      </c>
      <c r="E11" s="6" t="n">
        <v>10200</v>
      </c>
    </row>
    <row r="12" spans="1:5">
      <c r="A12" s="4" t="s">
        <v>78</v>
      </c>
      <c r="B12" s="6" t="n">
        <v>-324159</v>
      </c>
      <c r="C12" s="6" t="n">
        <v>0</v>
      </c>
      <c r="D12" s="6" t="n">
        <v>-8437121</v>
      </c>
      <c r="E12" s="6" t="n">
        <v>0</v>
      </c>
    </row>
    <row r="13" spans="1:5">
      <c r="A13" s="4" t="s">
        <v>79</v>
      </c>
      <c r="B13" s="6" t="n">
        <v>0</v>
      </c>
      <c r="C13" s="6" t="n">
        <v>780910</v>
      </c>
      <c r="D13" s="6" t="n">
        <v>-748988</v>
      </c>
      <c r="E13" s="6" t="n">
        <v>528317</v>
      </c>
    </row>
    <row r="14" spans="1:5">
      <c r="A14" s="4" t="s">
        <v>80</v>
      </c>
      <c r="B14" s="6" t="n">
        <v>-185111</v>
      </c>
      <c r="C14" s="6" t="n">
        <v>-137283</v>
      </c>
      <c r="D14" s="6" t="n">
        <v>-880489</v>
      </c>
      <c r="E14" s="6" t="n">
        <v>-273655</v>
      </c>
    </row>
    <row r="15" spans="1:5">
      <c r="A15" s="4" t="s">
        <v>81</v>
      </c>
      <c r="B15" s="6" t="n">
        <v>370</v>
      </c>
      <c r="C15" s="6" t="n">
        <v>620</v>
      </c>
      <c r="D15" s="6" t="n">
        <v>625</v>
      </c>
      <c r="E15" s="6" t="n">
        <v>660</v>
      </c>
    </row>
    <row r="16" spans="1:5">
      <c r="A16" s="4" t="s">
        <v>82</v>
      </c>
      <c r="B16" s="6" t="n">
        <v>-505500</v>
      </c>
      <c r="C16" s="6" t="n">
        <v>649347</v>
      </c>
      <c r="D16" s="6" t="n">
        <v>-10057473</v>
      </c>
      <c r="E16" s="6" t="n">
        <v>265522</v>
      </c>
    </row>
    <row r="17" spans="1:5">
      <c r="A17" s="4" t="s">
        <v>83</v>
      </c>
      <c r="B17" s="6" t="n">
        <v>-1940982</v>
      </c>
      <c r="C17" s="6" t="n">
        <v>-517186</v>
      </c>
      <c r="D17" s="6" t="n">
        <v>-12685195</v>
      </c>
      <c r="E17" s="6" t="n">
        <v>-2528993</v>
      </c>
    </row>
    <row r="18" spans="1:5">
      <c r="A18" s="4" t="s">
        <v>84</v>
      </c>
      <c r="B18" s="6" t="n">
        <v>0</v>
      </c>
      <c r="C18" s="6" t="n">
        <v>475447</v>
      </c>
      <c r="D18" s="6" t="n">
        <v>0</v>
      </c>
      <c r="E18" s="6" t="n">
        <v>1117685</v>
      </c>
    </row>
    <row r="19" spans="1:5">
      <c r="A19" s="4" t="s">
        <v>85</v>
      </c>
      <c r="B19" s="6" t="n">
        <v>-1940982</v>
      </c>
      <c r="C19" s="6" t="n">
        <v>-41739</v>
      </c>
      <c r="D19" s="6" t="n">
        <v>-12685195</v>
      </c>
      <c r="E19" s="6" t="n">
        <v>-1411308</v>
      </c>
    </row>
    <row r="20" spans="1:5">
      <c r="A20" s="4" t="s">
        <v>86</v>
      </c>
      <c r="B20" s="7" t="n">
        <v>-1940982</v>
      </c>
      <c r="C20" s="7" t="n">
        <v>-41739</v>
      </c>
      <c r="D20" s="7" t="n">
        <v>-12685195</v>
      </c>
      <c r="E20" s="7" t="n">
        <v>-1411308</v>
      </c>
    </row>
    <row r="21" spans="1:5">
      <c r="A21" s="3" t="s">
        <v>87</v>
      </c>
    </row>
    <row r="22" spans="1:5">
      <c r="A22" s="4" t="s">
        <v>85</v>
      </c>
      <c r="B22" s="9" t="n">
        <v>-0.01</v>
      </c>
      <c r="C22" s="7" t="n">
        <v>0</v>
      </c>
      <c r="D22" s="9" t="n">
        <v>-0.04</v>
      </c>
      <c r="E22" s="9" t="n">
        <v>-0.01</v>
      </c>
    </row>
    <row r="23" spans="1:5">
      <c r="A23" s="3" t="s">
        <v>88</v>
      </c>
    </row>
    <row r="24" spans="1:5">
      <c r="A24" s="4" t="s">
        <v>89</v>
      </c>
      <c r="B24" s="6" t="n">
        <v>314348672</v>
      </c>
      <c r="C24" s="6" t="n">
        <v>150169878</v>
      </c>
      <c r="D24" s="6" t="n">
        <v>306099010</v>
      </c>
      <c r="E24" s="6" t="n">
        <v>147403371</v>
      </c>
    </row>
    <row r="25" spans="1:5">
      <c r="A25" s="4" t="s">
        <v>90</v>
      </c>
      <c r="B25" s="6" t="n">
        <v>314348672</v>
      </c>
      <c r="C25" s="6" t="n">
        <v>150169878</v>
      </c>
      <c r="D25" s="6" t="n">
        <v>306099010</v>
      </c>
      <c r="E25" s="6" t="n">
        <v>147403371</v>
      </c>
    </row>
    <row r="26" spans="1:5">
      <c r="A26" s="4" t="s">
        <v>91</v>
      </c>
    </row>
    <row r="27" spans="1:5">
      <c r="A27" s="3" t="s">
        <v>70</v>
      </c>
    </row>
    <row r="28" spans="1:5">
      <c r="A28" s="4" t="s">
        <v>92</v>
      </c>
      <c r="B28" s="7" t="n">
        <v>504592</v>
      </c>
      <c r="C28" s="7" t="n">
        <v>614312</v>
      </c>
      <c r="D28" s="7" t="n">
        <v>947020</v>
      </c>
      <c r="E28" s="7" t="n">
        <v>1095814</v>
      </c>
    </row>
    <row r="29" spans="1:5">
      <c r="A29" s="4" t="s">
        <v>93</v>
      </c>
      <c r="B29" s="6" t="n">
        <v>561170</v>
      </c>
      <c r="C29" s="6" t="n">
        <v>81112</v>
      </c>
      <c r="D29" s="6" t="n">
        <v>956599</v>
      </c>
      <c r="E29" s="6" t="n">
        <v>696123</v>
      </c>
    </row>
    <row r="30" spans="1:5">
      <c r="A30" s="4" t="s">
        <v>94</v>
      </c>
    </row>
    <row r="31" spans="1:5">
      <c r="A31" s="3" t="s">
        <v>70</v>
      </c>
    </row>
    <row r="32" spans="1:5">
      <c r="A32" s="4" t="s">
        <v>92</v>
      </c>
      <c r="B32" s="6" t="n">
        <v>45000</v>
      </c>
      <c r="C32" s="6" t="n">
        <v>45360</v>
      </c>
      <c r="D32" s="6" t="n">
        <v>90000</v>
      </c>
      <c r="E32" s="6" t="n">
        <v>120360</v>
      </c>
    </row>
    <row r="33" spans="1:5">
      <c r="A33" s="4" t="s">
        <v>93</v>
      </c>
      <c r="B33" s="7" t="n">
        <v>38163</v>
      </c>
      <c r="C33" s="7" t="n">
        <v>37542</v>
      </c>
      <c r="D33" s="7" t="n">
        <v>60880</v>
      </c>
      <c r="E33" s="7" t="n">
        <v>10560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24"/>
    <col customWidth="1" max="3" min="3" width="17"/>
  </cols>
  <sheetData>
    <row r="1" spans="1:3">
      <c r="A1" s="1" t="s">
        <v>400</v>
      </c>
      <c r="B1" s="2" t="s">
        <v>1</v>
      </c>
      <c r="C1" s="2" t="s">
        <v>305</v>
      </c>
    </row>
    <row r="2" spans="1:3">
      <c r="B2" s="2" t="s">
        <v>2</v>
      </c>
      <c r="C2" s="2" t="s">
        <v>25</v>
      </c>
    </row>
    <row r="3" spans="1:3">
      <c r="A3" s="3" t="s">
        <v>227</v>
      </c>
    </row>
    <row r="4" spans="1:3">
      <c r="A4" s="4" t="s">
        <v>334</v>
      </c>
      <c r="C4" s="11" t="n">
        <v>2.5</v>
      </c>
    </row>
    <row r="5" spans="1:3">
      <c r="A5" s="4" t="s">
        <v>254</v>
      </c>
    </row>
    <row r="6" spans="1:3">
      <c r="A6" s="3" t="s">
        <v>227</v>
      </c>
    </row>
    <row r="7" spans="1:3">
      <c r="A7" s="4" t="s">
        <v>309</v>
      </c>
      <c r="B7" s="4" t="s">
        <v>317</v>
      </c>
      <c r="C7" s="4" t="s">
        <v>318</v>
      </c>
    </row>
    <row r="8" spans="1:3">
      <c r="A8" s="4" t="s">
        <v>306</v>
      </c>
      <c r="B8" s="4" t="s">
        <v>315</v>
      </c>
      <c r="C8" s="4" t="s">
        <v>316</v>
      </c>
    </row>
    <row r="9" spans="1:3">
      <c r="A9" s="4" t="s">
        <v>312</v>
      </c>
      <c r="B9" s="4" t="s">
        <v>319</v>
      </c>
      <c r="C9" s="4" t="s">
        <v>320</v>
      </c>
    </row>
    <row r="10" spans="1:3">
      <c r="A10" s="4" t="s">
        <v>334</v>
      </c>
      <c r="B10" s="7" t="n">
        <v>2</v>
      </c>
    </row>
    <row r="11" spans="1:3">
      <c r="A11" s="4" t="s">
        <v>251</v>
      </c>
    </row>
    <row r="12" spans="1:3">
      <c r="A12" s="3" t="s">
        <v>227</v>
      </c>
    </row>
    <row r="13" spans="1:3">
      <c r="A13" s="4" t="s">
        <v>309</v>
      </c>
      <c r="B13" s="4" t="s">
        <v>310</v>
      </c>
      <c r="C13" s="4" t="s">
        <v>311</v>
      </c>
    </row>
    <row r="14" spans="1:3">
      <c r="A14" s="4" t="s">
        <v>306</v>
      </c>
      <c r="B14" s="4" t="s">
        <v>307</v>
      </c>
      <c r="C14" s="4" t="s">
        <v>308</v>
      </c>
    </row>
    <row r="15" spans="1:3">
      <c r="A15" s="4" t="s">
        <v>312</v>
      </c>
      <c r="B15" s="4" t="s">
        <v>313</v>
      </c>
      <c r="C15" s="4" t="s">
        <v>314</v>
      </c>
    </row>
    <row r="16" spans="1:3">
      <c r="A16" s="4" t="s">
        <v>334</v>
      </c>
      <c r="B16" s="7" t="n">
        <v>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401</v>
      </c>
      <c r="B1" s="2" t="s">
        <v>1</v>
      </c>
      <c r="C1" s="2" t="s">
        <v>305</v>
      </c>
    </row>
    <row r="2" spans="1:3">
      <c r="B2" s="2" t="s">
        <v>2</v>
      </c>
      <c r="C2" s="2" t="s">
        <v>25</v>
      </c>
    </row>
    <row r="3" spans="1:3">
      <c r="A3" s="3" t="s">
        <v>402</v>
      </c>
    </row>
    <row r="4" spans="1:3">
      <c r="A4" s="4" t="s">
        <v>329</v>
      </c>
      <c r="B4" s="7" t="n">
        <v>590536</v>
      </c>
      <c r="C4" s="7" t="n">
        <v>1218619</v>
      </c>
    </row>
    <row r="5" spans="1:3">
      <c r="A5" s="4" t="s">
        <v>403</v>
      </c>
      <c r="B5" s="6" t="n">
        <v>-1694693</v>
      </c>
      <c r="C5" s="6" t="n">
        <v>0</v>
      </c>
    </row>
    <row r="6" spans="1:3">
      <c r="A6" s="4" t="s">
        <v>331</v>
      </c>
      <c r="B6" s="6" t="n">
        <v>1104157</v>
      </c>
      <c r="C6" s="6" t="n">
        <v>-628083</v>
      </c>
    </row>
    <row r="7" spans="1:3">
      <c r="A7" s="4" t="s">
        <v>332</v>
      </c>
      <c r="B7" s="7" t="n">
        <v>0</v>
      </c>
      <c r="C7" s="7" t="n">
        <v>59053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O79"/>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 customWidth="1" max="5" min="5" width="14"/>
    <col customWidth="1" max="6" min="6" width="14"/>
    <col customWidth="1" max="7" min="7" width="13"/>
    <col customWidth="1" max="8" min="8" width="14"/>
    <col customWidth="1" max="9" min="9" width="15"/>
    <col customWidth="1" max="10" min="10" width="14"/>
    <col customWidth="1" max="11" min="11" width="15"/>
    <col customWidth="1" max="12" min="12" width="14"/>
    <col customWidth="1" max="13" min="13" width="14"/>
    <col customWidth="1" max="14" min="14" width="14"/>
    <col customWidth="1" max="15" min="15" width="14"/>
  </cols>
  <sheetData>
    <row r="1" spans="1:15">
      <c r="A1" s="1" t="s">
        <v>404</v>
      </c>
      <c r="B1" s="2" t="s">
        <v>345</v>
      </c>
      <c r="I1" s="2" t="s">
        <v>67</v>
      </c>
      <c r="K1" s="2" t="s">
        <v>1</v>
      </c>
    </row>
    <row r="2" spans="1:15">
      <c r="B2" s="2" t="s">
        <v>405</v>
      </c>
      <c r="C2" s="2" t="s">
        <v>397</v>
      </c>
      <c r="D2" s="2" t="s">
        <v>406</v>
      </c>
      <c r="E2" s="2" t="s">
        <v>407</v>
      </c>
      <c r="F2" s="2" t="s">
        <v>68</v>
      </c>
      <c r="G2" s="2" t="s">
        <v>288</v>
      </c>
      <c r="H2" s="2" t="s">
        <v>289</v>
      </c>
      <c r="I2" s="2" t="s">
        <v>2</v>
      </c>
      <c r="J2" s="2" t="s">
        <v>68</v>
      </c>
      <c r="K2" s="2" t="s">
        <v>2</v>
      </c>
      <c r="L2" s="2" t="s">
        <v>68</v>
      </c>
      <c r="M2" s="2" t="s">
        <v>408</v>
      </c>
      <c r="N2" s="2" t="s">
        <v>290</v>
      </c>
      <c r="O2" s="2" t="s">
        <v>287</v>
      </c>
    </row>
    <row r="3" spans="1:15">
      <c r="A3" s="3" t="s">
        <v>409</v>
      </c>
    </row>
    <row r="4" spans="1:15">
      <c r="A4" s="4" t="s">
        <v>410</v>
      </c>
      <c r="I4" s="6" t="n">
        <v>48679519</v>
      </c>
      <c r="K4" s="6" t="n">
        <v>48679519</v>
      </c>
    </row>
    <row r="5" spans="1:15">
      <c r="A5" s="4" t="s">
        <v>411</v>
      </c>
      <c r="I5" s="9" t="n">
        <v>1.85</v>
      </c>
      <c r="K5" s="9" t="n">
        <v>1.85</v>
      </c>
    </row>
    <row r="6" spans="1:15">
      <c r="A6" s="4" t="s">
        <v>412</v>
      </c>
      <c r="G6" s="7" t="n">
        <v>995050</v>
      </c>
    </row>
    <row r="7" spans="1:15">
      <c r="A7" s="4" t="s">
        <v>413</v>
      </c>
      <c r="C7" s="6" t="n">
        <v>31037855</v>
      </c>
      <c r="K7" s="6" t="n">
        <v>76885714</v>
      </c>
    </row>
    <row r="8" spans="1:15">
      <c r="A8" s="4" t="s">
        <v>126</v>
      </c>
      <c r="K8" s="7" t="n">
        <v>-4196073</v>
      </c>
      <c r="L8" s="7" t="n">
        <v>0</v>
      </c>
    </row>
    <row r="9" spans="1:15">
      <c r="A9" s="4" t="s">
        <v>398</v>
      </c>
      <c r="C9" s="8" t="n">
        <v>0.035</v>
      </c>
    </row>
    <row r="10" spans="1:15">
      <c r="A10" s="4" t="s">
        <v>360</v>
      </c>
      <c r="K10" s="6" t="n">
        <v>14025859</v>
      </c>
      <c r="L10" s="6" t="n">
        <v>0</v>
      </c>
    </row>
    <row r="11" spans="1:15">
      <c r="A11" s="4" t="s">
        <v>414</v>
      </c>
      <c r="I11" s="7" t="n">
        <v>324159</v>
      </c>
      <c r="J11" s="7" t="n">
        <v>0</v>
      </c>
      <c r="K11" s="7" t="n">
        <v>8437121</v>
      </c>
      <c r="L11" s="7" t="n">
        <v>0</v>
      </c>
    </row>
    <row r="12" spans="1:15">
      <c r="A12" s="4" t="s">
        <v>362</v>
      </c>
      <c r="C12" s="7" t="n">
        <v>324159</v>
      </c>
    </row>
    <row r="13" spans="1:15">
      <c r="A13" s="4" t="s">
        <v>365</v>
      </c>
    </row>
    <row r="14" spans="1:15">
      <c r="A14" s="3" t="s">
        <v>409</v>
      </c>
    </row>
    <row r="15" spans="1:15">
      <c r="A15" s="4" t="s">
        <v>413</v>
      </c>
      <c r="E15" s="6" t="n">
        <v>12242600</v>
      </c>
    </row>
    <row r="16" spans="1:15">
      <c r="A16" s="4" t="s">
        <v>398</v>
      </c>
      <c r="E16" s="8" t="n">
        <v>0.035</v>
      </c>
    </row>
    <row r="17" spans="1:15">
      <c r="A17" s="4" t="s">
        <v>362</v>
      </c>
      <c r="E17" s="7" t="n">
        <v>1114391</v>
      </c>
    </row>
    <row r="18" spans="1:15">
      <c r="A18" s="4" t="s">
        <v>415</v>
      </c>
    </row>
    <row r="19" spans="1:15">
      <c r="A19" s="3" t="s">
        <v>409</v>
      </c>
    </row>
    <row r="20" spans="1:15">
      <c r="A20" s="4" t="s">
        <v>416</v>
      </c>
      <c r="D20" s="6" t="n">
        <v>18750</v>
      </c>
    </row>
    <row r="21" spans="1:15">
      <c r="A21" s="4" t="s">
        <v>417</v>
      </c>
      <c r="D21" s="9" t="n">
        <v>0.08</v>
      </c>
    </row>
    <row r="22" spans="1:15">
      <c r="A22" s="4" t="s">
        <v>418</v>
      </c>
    </row>
    <row r="23" spans="1:15">
      <c r="A23" s="3" t="s">
        <v>409</v>
      </c>
    </row>
    <row r="24" spans="1:15">
      <c r="A24" s="4" t="s">
        <v>410</v>
      </c>
      <c r="E24" s="6" t="n">
        <v>12128708</v>
      </c>
    </row>
    <row r="25" spans="1:15">
      <c r="A25" s="4" t="s">
        <v>360</v>
      </c>
      <c r="E25" s="7" t="n">
        <v>2600000</v>
      </c>
    </row>
    <row r="26" spans="1:15">
      <c r="A26" s="4" t="s">
        <v>414</v>
      </c>
      <c r="E26" s="6" t="n">
        <v>6998571</v>
      </c>
    </row>
    <row r="27" spans="1:15">
      <c r="A27" s="4" t="s">
        <v>419</v>
      </c>
    </row>
    <row r="28" spans="1:15">
      <c r="A28" s="3" t="s">
        <v>409</v>
      </c>
    </row>
    <row r="29" spans="1:15">
      <c r="A29" s="4" t="s">
        <v>360</v>
      </c>
      <c r="E29" s="6" t="n">
        <v>91000</v>
      </c>
    </row>
    <row r="30" spans="1:15">
      <c r="A30" s="4" t="s">
        <v>420</v>
      </c>
    </row>
    <row r="31" spans="1:15">
      <c r="A31" s="3" t="s">
        <v>409</v>
      </c>
    </row>
    <row r="32" spans="1:15">
      <c r="A32" s="4" t="s">
        <v>360</v>
      </c>
      <c r="E32" s="6" t="n">
        <v>414000</v>
      </c>
    </row>
    <row r="33" spans="1:15">
      <c r="A33" s="4" t="s">
        <v>414</v>
      </c>
      <c r="E33" s="6" t="n">
        <v>1114391</v>
      </c>
    </row>
    <row r="34" spans="1:15">
      <c r="A34" s="4" t="s">
        <v>421</v>
      </c>
    </row>
    <row r="35" spans="1:15">
      <c r="A35" s="3" t="s">
        <v>409</v>
      </c>
    </row>
    <row r="36" spans="1:15">
      <c r="A36" s="4" t="s">
        <v>360</v>
      </c>
      <c r="E36" s="6" t="n">
        <v>14491</v>
      </c>
    </row>
    <row r="37" spans="1:15">
      <c r="A37" s="4" t="s">
        <v>380</v>
      </c>
    </row>
    <row r="38" spans="1:15">
      <c r="A38" s="3" t="s">
        <v>409</v>
      </c>
    </row>
    <row r="39" spans="1:15">
      <c r="A39" s="4" t="s">
        <v>126</v>
      </c>
      <c r="C39" s="6" t="n">
        <v>1055000</v>
      </c>
    </row>
    <row r="40" spans="1:15">
      <c r="A40" s="4" t="s">
        <v>381</v>
      </c>
    </row>
    <row r="41" spans="1:15">
      <c r="A41" s="3" t="s">
        <v>409</v>
      </c>
    </row>
    <row r="42" spans="1:15">
      <c r="A42" s="4" t="s">
        <v>126</v>
      </c>
      <c r="E42" s="6" t="n">
        <v>414000</v>
      </c>
    </row>
    <row r="43" spans="1:15">
      <c r="A43" s="4" t="s">
        <v>382</v>
      </c>
    </row>
    <row r="44" spans="1:15">
      <c r="A44" s="3" t="s">
        <v>409</v>
      </c>
    </row>
    <row r="45" spans="1:15">
      <c r="A45" s="4" t="s">
        <v>126</v>
      </c>
      <c r="C45" s="7" t="n">
        <v>21583</v>
      </c>
    </row>
    <row r="46" spans="1:15">
      <c r="A46" s="4" t="s">
        <v>383</v>
      </c>
    </row>
    <row r="47" spans="1:15">
      <c r="A47" s="3" t="s">
        <v>409</v>
      </c>
    </row>
    <row r="48" spans="1:15">
      <c r="A48" s="4" t="s">
        <v>126</v>
      </c>
      <c r="E48" s="7" t="n">
        <v>14491</v>
      </c>
    </row>
    <row r="49" spans="1:15">
      <c r="A49" s="4" t="s">
        <v>422</v>
      </c>
    </row>
    <row r="50" spans="1:15">
      <c r="A50" s="3" t="s">
        <v>409</v>
      </c>
    </row>
    <row r="51" spans="1:15">
      <c r="A51" s="4" t="s">
        <v>423</v>
      </c>
      <c r="M51" s="9" t="n">
        <v>0.25</v>
      </c>
    </row>
    <row r="52" spans="1:15">
      <c r="A52" s="4" t="s">
        <v>424</v>
      </c>
      <c r="M52" s="6" t="n">
        <v>516460</v>
      </c>
    </row>
    <row r="53" spans="1:15">
      <c r="A53" s="4" t="s">
        <v>425</v>
      </c>
    </row>
    <row r="54" spans="1:15">
      <c r="A54" s="3" t="s">
        <v>409</v>
      </c>
    </row>
    <row r="55" spans="1:15">
      <c r="A55" s="4" t="s">
        <v>423</v>
      </c>
      <c r="E55" s="8" t="n">
        <v>0.035</v>
      </c>
    </row>
    <row r="56" spans="1:15">
      <c r="A56" s="4" t="s">
        <v>424</v>
      </c>
      <c r="E56" s="6" t="n">
        <v>76885714</v>
      </c>
    </row>
    <row r="57" spans="1:15">
      <c r="A57" s="4" t="s">
        <v>426</v>
      </c>
    </row>
    <row r="58" spans="1:15">
      <c r="A58" s="3" t="s">
        <v>409</v>
      </c>
    </row>
    <row r="59" spans="1:15">
      <c r="A59" s="4" t="s">
        <v>423</v>
      </c>
      <c r="E59" s="8" t="n">
        <v>0.035</v>
      </c>
    </row>
    <row r="60" spans="1:15">
      <c r="A60" s="4" t="s">
        <v>424</v>
      </c>
      <c r="E60" s="6" t="n">
        <v>12242600</v>
      </c>
    </row>
    <row r="61" spans="1:15">
      <c r="A61" s="4" t="s">
        <v>292</v>
      </c>
    </row>
    <row r="62" spans="1:15">
      <c r="A62" s="3" t="s">
        <v>409</v>
      </c>
    </row>
    <row r="63" spans="1:15">
      <c r="A63" s="4" t="s">
        <v>427</v>
      </c>
      <c r="G63" s="4" t="s">
        <v>428</v>
      </c>
    </row>
    <row r="64" spans="1:15">
      <c r="A64" s="4" t="s">
        <v>411</v>
      </c>
      <c r="F64" s="9" t="n">
        <v>0.5</v>
      </c>
      <c r="G64" s="9" t="n">
        <v>0.5</v>
      </c>
      <c r="H64" s="9" t="n">
        <v>0.5</v>
      </c>
      <c r="I64" s="9" t="n">
        <v>0.59</v>
      </c>
      <c r="J64" s="9" t="n">
        <v>0.5</v>
      </c>
      <c r="K64" s="9" t="n">
        <v>0.59</v>
      </c>
      <c r="L64" s="9" t="n">
        <v>0.5</v>
      </c>
      <c r="O64" s="9" t="n">
        <v>1.85</v>
      </c>
    </row>
    <row r="65" spans="1:15">
      <c r="A65" s="4" t="s">
        <v>423</v>
      </c>
      <c r="B65" s="8" t="n">
        <v>0.035</v>
      </c>
    </row>
    <row r="66" spans="1:15">
      <c r="A66" s="4" t="s">
        <v>412</v>
      </c>
      <c r="B66" s="7" t="n">
        <v>988800</v>
      </c>
      <c r="F66" s="7" t="n">
        <v>775400</v>
      </c>
      <c r="H66" s="7" t="n">
        <v>1500000</v>
      </c>
    </row>
    <row r="67" spans="1:15">
      <c r="A67" s="4" t="s">
        <v>429</v>
      </c>
      <c r="G67" s="6" t="n">
        <v>2843000</v>
      </c>
      <c r="H67" s="6" t="n">
        <v>4250000</v>
      </c>
    </row>
    <row r="68" spans="1:15">
      <c r="A68" s="4" t="s">
        <v>430</v>
      </c>
      <c r="G68" s="9" t="n">
        <v>0.35</v>
      </c>
      <c r="H68" s="12" t="n">
        <v>0.3529</v>
      </c>
    </row>
    <row r="69" spans="1:15">
      <c r="A69" s="4" t="s">
        <v>431</v>
      </c>
      <c r="F69" s="7" t="n">
        <v>700400</v>
      </c>
      <c r="J69" s="7" t="n">
        <v>700400</v>
      </c>
      <c r="L69" s="7" t="n">
        <v>700400</v>
      </c>
    </row>
    <row r="70" spans="1:15">
      <c r="A70" s="4" t="s">
        <v>432</v>
      </c>
      <c r="F70" s="6" t="n">
        <v>5714285</v>
      </c>
    </row>
    <row r="71" spans="1:15">
      <c r="A71" s="4" t="s">
        <v>433</v>
      </c>
      <c r="F71" s="9" t="n">
        <v>0.35</v>
      </c>
      <c r="J71" s="9" t="n">
        <v>0.35</v>
      </c>
      <c r="L71" s="9" t="n">
        <v>0.35</v>
      </c>
    </row>
    <row r="72" spans="1:15">
      <c r="A72" s="4" t="s">
        <v>398</v>
      </c>
      <c r="I72" s="9" t="n">
        <v>0.39</v>
      </c>
      <c r="K72" s="9" t="n">
        <v>0.39</v>
      </c>
    </row>
    <row r="73" spans="1:15">
      <c r="A73" s="4" t="s">
        <v>416</v>
      </c>
      <c r="B73" s="6" t="n">
        <v>28251430</v>
      </c>
    </row>
    <row r="74" spans="1:15">
      <c r="A74" s="4" t="s">
        <v>434</v>
      </c>
    </row>
    <row r="75" spans="1:15">
      <c r="A75" s="3" t="s">
        <v>409</v>
      </c>
    </row>
    <row r="76" spans="1:15">
      <c r="A76" s="4" t="s">
        <v>411</v>
      </c>
      <c r="N76" s="9" t="n">
        <v>0.59</v>
      </c>
    </row>
    <row r="77" spans="1:15">
      <c r="A77" s="4" t="s">
        <v>423</v>
      </c>
      <c r="E77" s="8" t="n">
        <v>0.035</v>
      </c>
    </row>
    <row r="78" spans="1:15">
      <c r="A78" s="4" t="s">
        <v>416</v>
      </c>
      <c r="E78" s="6" t="n">
        <v>42857143</v>
      </c>
    </row>
    <row r="79" spans="1:15">
      <c r="A79" s="4" t="s">
        <v>435</v>
      </c>
      <c r="E79" s="7" t="n">
        <v>1500000</v>
      </c>
    </row>
  </sheetData>
  <mergeCells count="4">
    <mergeCell ref="A1:A2"/>
    <mergeCell ref="B1:H1"/>
    <mergeCell ref="I1:J1"/>
    <mergeCell ref="K1:L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10"/>
  <sheetViews>
    <sheetView workbookViewId="0">
      <selection activeCell="A1" sqref="A1"/>
    </sheetView>
  </sheetViews>
  <sheetFormatPr baseColWidth="10" defaultRowHeight="15"/>
  <cols>
    <col customWidth="1" max="1" min="1" width="80"/>
    <col customWidth="1" max="2" min="2" width="30"/>
  </cols>
  <sheetData>
    <row r="1" spans="1:2">
      <c r="A1" s="1" t="s">
        <v>436</v>
      </c>
      <c r="B1" s="2" t="s">
        <v>1</v>
      </c>
    </row>
    <row r="2" spans="1:2">
      <c r="B2" s="2" t="s">
        <v>437</v>
      </c>
    </row>
    <row r="3" spans="1:2">
      <c r="A3" s="3" t="s">
        <v>438</v>
      </c>
    </row>
    <row r="4" spans="1:2">
      <c r="A4" s="4" t="s">
        <v>361</v>
      </c>
      <c r="B4" s="6" t="n">
        <v>48679519</v>
      </c>
    </row>
    <row r="5" spans="1:2">
      <c r="A5" s="4" t="s">
        <v>439</v>
      </c>
      <c r="B5" s="9" t="n">
        <v>1.85</v>
      </c>
    </row>
    <row r="6" spans="1:2">
      <c r="A6" s="4" t="s">
        <v>440</v>
      </c>
    </row>
    <row r="7" spans="1:2">
      <c r="A7" s="3" t="s">
        <v>438</v>
      </c>
    </row>
    <row r="8" spans="1:2">
      <c r="A8" s="4" t="s">
        <v>361</v>
      </c>
      <c r="B8" s="6" t="n">
        <v>3410526</v>
      </c>
    </row>
    <row r="9" spans="1:2">
      <c r="A9" s="4" t="s">
        <v>439</v>
      </c>
      <c r="B9" s="9" t="n">
        <v>0.58</v>
      </c>
    </row>
    <row r="10" spans="1:2">
      <c r="A10" s="4" t="s">
        <v>441</v>
      </c>
      <c r="B10" s="13" t="n">
        <v>2017</v>
      </c>
    </row>
    <row r="11" spans="1:2">
      <c r="A11" s="4" t="s">
        <v>442</v>
      </c>
    </row>
    <row r="12" spans="1:2">
      <c r="A12" s="3" t="s">
        <v>438</v>
      </c>
    </row>
    <row r="13" spans="1:2">
      <c r="A13" s="4" t="s">
        <v>361</v>
      </c>
      <c r="B13" s="6" t="n">
        <v>5736501</v>
      </c>
    </row>
    <row r="14" spans="1:2">
      <c r="A14" s="4" t="s">
        <v>439</v>
      </c>
      <c r="B14" s="9" t="n">
        <v>0.59</v>
      </c>
    </row>
    <row r="15" spans="1:2">
      <c r="A15" s="4" t="s">
        <v>441</v>
      </c>
      <c r="B15" s="13" t="n">
        <v>2017</v>
      </c>
    </row>
    <row r="16" spans="1:2">
      <c r="A16" s="4" t="s">
        <v>443</v>
      </c>
    </row>
    <row r="17" spans="1:2">
      <c r="A17" s="3" t="s">
        <v>438</v>
      </c>
    </row>
    <row r="18" spans="1:2">
      <c r="A18" s="4" t="s">
        <v>361</v>
      </c>
      <c r="B18" s="6" t="n">
        <v>7042387</v>
      </c>
    </row>
    <row r="19" spans="1:2">
      <c r="A19" s="4" t="s">
        <v>439</v>
      </c>
      <c r="B19" s="9" t="n">
        <v>1.85</v>
      </c>
    </row>
    <row r="20" spans="1:2">
      <c r="A20" s="4" t="s">
        <v>441</v>
      </c>
      <c r="B20" s="13" t="n">
        <v>2017</v>
      </c>
    </row>
    <row r="21" spans="1:2">
      <c r="A21" s="4" t="s">
        <v>444</v>
      </c>
    </row>
    <row r="22" spans="1:2">
      <c r="A22" s="3" t="s">
        <v>438</v>
      </c>
    </row>
    <row r="23" spans="1:2">
      <c r="A23" s="4" t="s">
        <v>361</v>
      </c>
      <c r="B23" s="6" t="n">
        <v>3000000</v>
      </c>
    </row>
    <row r="24" spans="1:2">
      <c r="A24" s="4" t="s">
        <v>439</v>
      </c>
      <c r="B24" s="8" t="n">
        <v>0.375</v>
      </c>
    </row>
    <row r="25" spans="1:2">
      <c r="A25" s="4" t="s">
        <v>441</v>
      </c>
      <c r="B25" s="14" t="n">
        <v>2017</v>
      </c>
    </row>
    <row r="26" spans="1:2">
      <c r="A26" s="4" t="s">
        <v>445</v>
      </c>
    </row>
    <row r="27" spans="1:2">
      <c r="A27" s="3" t="s">
        <v>438</v>
      </c>
    </row>
    <row r="28" spans="1:2">
      <c r="A28" s="4" t="s">
        <v>361</v>
      </c>
      <c r="B28" s="6" t="n">
        <v>316752</v>
      </c>
    </row>
    <row r="29" spans="1:2">
      <c r="A29" s="4" t="s">
        <v>439</v>
      </c>
      <c r="B29" s="9" t="n">
        <v>0.3</v>
      </c>
    </row>
    <row r="30" spans="1:2">
      <c r="A30" s="4" t="s">
        <v>441</v>
      </c>
      <c r="B30" s="15" t="n">
        <v>2019</v>
      </c>
    </row>
    <row r="31" spans="1:2">
      <c r="A31" s="4" t="s">
        <v>446</v>
      </c>
    </row>
    <row r="32" spans="1:2">
      <c r="A32" s="3" t="s">
        <v>438</v>
      </c>
    </row>
    <row r="33" spans="1:2">
      <c r="A33" s="4" t="s">
        <v>361</v>
      </c>
      <c r="B33" s="6" t="n">
        <v>2197496</v>
      </c>
    </row>
    <row r="34" spans="1:2">
      <c r="A34" s="4" t="s">
        <v>439</v>
      </c>
      <c r="B34" s="9" t="n">
        <v>0.3</v>
      </c>
    </row>
    <row r="35" spans="1:2">
      <c r="A35" s="4" t="s">
        <v>441</v>
      </c>
      <c r="B35" s="16" t="n">
        <v>2019</v>
      </c>
    </row>
    <row r="36" spans="1:2">
      <c r="A36" s="4" t="s">
        <v>447</v>
      </c>
    </row>
    <row r="37" spans="1:2">
      <c r="A37" s="3" t="s">
        <v>438</v>
      </c>
    </row>
    <row r="38" spans="1:2">
      <c r="A38" s="4" t="s">
        <v>361</v>
      </c>
      <c r="B38" s="6" t="n">
        <v>1000000</v>
      </c>
    </row>
    <row r="39" spans="1:2">
      <c r="A39" s="4" t="s">
        <v>439</v>
      </c>
      <c r="B39" s="9" t="n">
        <v>0.3</v>
      </c>
    </row>
    <row r="40" spans="1:2">
      <c r="A40" s="4" t="s">
        <v>441</v>
      </c>
      <c r="B40" s="13" t="n">
        <v>2019</v>
      </c>
    </row>
    <row r="41" spans="1:2">
      <c r="A41" s="4" t="s">
        <v>448</v>
      </c>
    </row>
    <row r="42" spans="1:2">
      <c r="A42" s="3" t="s">
        <v>438</v>
      </c>
    </row>
    <row r="43" spans="1:2">
      <c r="A43" s="4" t="s">
        <v>361</v>
      </c>
      <c r="B43" s="6" t="n">
        <v>1498750</v>
      </c>
    </row>
    <row r="44" spans="1:2">
      <c r="A44" s="4" t="s">
        <v>439</v>
      </c>
      <c r="B44" s="9" t="n">
        <v>0.3</v>
      </c>
    </row>
    <row r="45" spans="1:2">
      <c r="A45" s="4" t="s">
        <v>441</v>
      </c>
      <c r="B45" s="17" t="n">
        <v>2019</v>
      </c>
    </row>
    <row r="46" spans="1:2">
      <c r="A46" s="4" t="s">
        <v>449</v>
      </c>
    </row>
    <row r="47" spans="1:2">
      <c r="A47" s="3" t="s">
        <v>438</v>
      </c>
    </row>
    <row r="48" spans="1:2">
      <c r="A48" s="4" t="s">
        <v>361</v>
      </c>
      <c r="B48" s="6" t="n">
        <v>3981000</v>
      </c>
    </row>
    <row r="49" spans="1:2">
      <c r="A49" s="4" t="s">
        <v>439</v>
      </c>
      <c r="B49" s="9" t="n">
        <v>0.5</v>
      </c>
    </row>
    <row r="50" spans="1:2">
      <c r="A50" s="4" t="s">
        <v>441</v>
      </c>
      <c r="B50" s="17" t="n">
        <v>2019</v>
      </c>
    </row>
    <row r="51" spans="1:2">
      <c r="A51" s="4" t="s">
        <v>450</v>
      </c>
    </row>
    <row r="52" spans="1:2">
      <c r="A52" s="3" t="s">
        <v>438</v>
      </c>
    </row>
    <row r="53" spans="1:2">
      <c r="A53" s="4" t="s">
        <v>361</v>
      </c>
      <c r="B53" s="6" t="n">
        <v>4250000</v>
      </c>
    </row>
    <row r="54" spans="1:2">
      <c r="A54" s="4" t="s">
        <v>439</v>
      </c>
      <c r="B54" s="9" t="n">
        <v>0.5</v>
      </c>
    </row>
    <row r="55" spans="1:2">
      <c r="A55" s="4" t="s">
        <v>441</v>
      </c>
      <c r="B55" s="18" t="n">
        <v>2020</v>
      </c>
    </row>
    <row r="56" spans="1:2">
      <c r="A56" s="4" t="s">
        <v>451</v>
      </c>
    </row>
    <row r="57" spans="1:2">
      <c r="A57" s="3" t="s">
        <v>438</v>
      </c>
    </row>
    <row r="58" spans="1:2">
      <c r="A58" s="4" t="s">
        <v>361</v>
      </c>
      <c r="B58" s="6" t="n">
        <v>2843000</v>
      </c>
    </row>
    <row r="59" spans="1:2">
      <c r="A59" s="4" t="s">
        <v>439</v>
      </c>
      <c r="B59" s="9" t="n">
        <v>0.5</v>
      </c>
    </row>
    <row r="60" spans="1:2">
      <c r="A60" s="4" t="s">
        <v>441</v>
      </c>
      <c r="B60" s="19" t="n">
        <v>2020</v>
      </c>
    </row>
    <row r="61" spans="1:2">
      <c r="A61" s="4" t="s">
        <v>452</v>
      </c>
    </row>
    <row r="62" spans="1:2">
      <c r="A62" s="3" t="s">
        <v>438</v>
      </c>
    </row>
    <row r="63" spans="1:2">
      <c r="A63" s="4" t="s">
        <v>361</v>
      </c>
      <c r="B63" s="6" t="n">
        <v>2215429</v>
      </c>
    </row>
    <row r="64" spans="1:2">
      <c r="A64" s="4" t="s">
        <v>439</v>
      </c>
      <c r="B64" s="9" t="n">
        <v>0.5</v>
      </c>
    </row>
    <row r="65" spans="1:2">
      <c r="A65" s="4" t="s">
        <v>441</v>
      </c>
      <c r="B65" s="20" t="n">
        <v>2020</v>
      </c>
    </row>
    <row r="66" spans="1:2">
      <c r="A66" s="4" t="s">
        <v>453</v>
      </c>
    </row>
    <row r="67" spans="1:2">
      <c r="A67" s="3" t="s">
        <v>438</v>
      </c>
    </row>
    <row r="68" spans="1:2">
      <c r="A68" s="4" t="s">
        <v>361</v>
      </c>
      <c r="B68" s="6" t="n">
        <v>327900</v>
      </c>
    </row>
    <row r="69" spans="1:2">
      <c r="A69" s="4" t="s">
        <v>439</v>
      </c>
      <c r="B69" s="9" t="n">
        <v>0.5</v>
      </c>
    </row>
    <row r="70" spans="1:2">
      <c r="A70" s="4" t="s">
        <v>441</v>
      </c>
      <c r="B70" s="15" t="n">
        <v>2020</v>
      </c>
    </row>
    <row r="71" spans="1:2">
      <c r="A71" s="4" t="s">
        <v>454</v>
      </c>
    </row>
    <row r="72" spans="1:2">
      <c r="A72" s="3" t="s">
        <v>438</v>
      </c>
    </row>
    <row r="73" spans="1:2">
      <c r="A73" s="4" t="s">
        <v>361</v>
      </c>
      <c r="B73" s="6" t="n">
        <v>27067</v>
      </c>
    </row>
    <row r="74" spans="1:2">
      <c r="A74" s="4" t="s">
        <v>439</v>
      </c>
      <c r="B74" s="9" t="n">
        <v>0.58</v>
      </c>
    </row>
    <row r="75" spans="1:2">
      <c r="A75" s="4" t="s">
        <v>441</v>
      </c>
      <c r="B75" s="13" t="n">
        <v>2017</v>
      </c>
    </row>
    <row r="76" spans="1:2">
      <c r="A76" s="4" t="s">
        <v>455</v>
      </c>
    </row>
    <row r="77" spans="1:2">
      <c r="A77" s="3" t="s">
        <v>438</v>
      </c>
    </row>
    <row r="78" spans="1:2">
      <c r="A78" s="4" t="s">
        <v>361</v>
      </c>
      <c r="B78" s="6" t="n">
        <v>44816</v>
      </c>
    </row>
    <row r="79" spans="1:2">
      <c r="A79" s="4" t="s">
        <v>439</v>
      </c>
      <c r="B79" s="9" t="n">
        <v>0.59</v>
      </c>
    </row>
    <row r="80" spans="1:2">
      <c r="A80" s="4" t="s">
        <v>441</v>
      </c>
      <c r="B80" s="13" t="n">
        <v>2017</v>
      </c>
    </row>
    <row r="81" spans="1:2">
      <c r="A81" s="4" t="s">
        <v>456</v>
      </c>
    </row>
    <row r="82" spans="1:2">
      <c r="A82" s="3" t="s">
        <v>438</v>
      </c>
    </row>
    <row r="83" spans="1:2">
      <c r="A83" s="4" t="s">
        <v>361</v>
      </c>
      <c r="B83" s="6" t="n">
        <v>2750045</v>
      </c>
    </row>
    <row r="84" spans="1:2">
      <c r="A84" s="4" t="s">
        <v>439</v>
      </c>
      <c r="B84" s="9" t="n">
        <v>0.58</v>
      </c>
    </row>
    <row r="85" spans="1:2">
      <c r="A85" s="4" t="s">
        <v>441</v>
      </c>
      <c r="B85" s="13" t="n">
        <v>2017</v>
      </c>
    </row>
    <row r="86" spans="1:2">
      <c r="A86" s="4" t="s">
        <v>457</v>
      </c>
    </row>
    <row r="87" spans="1:2">
      <c r="A87" s="3" t="s">
        <v>438</v>
      </c>
    </row>
    <row r="88" spans="1:2">
      <c r="A88" s="4" t="s">
        <v>361</v>
      </c>
      <c r="B88" s="6" t="n">
        <v>4641296</v>
      </c>
    </row>
    <row r="89" spans="1:2">
      <c r="A89" s="4" t="s">
        <v>439</v>
      </c>
      <c r="B89" s="9" t="n">
        <v>0.59</v>
      </c>
    </row>
    <row r="90" spans="1:2">
      <c r="A90" s="4" t="s">
        <v>441</v>
      </c>
      <c r="B90" s="13" t="n">
        <v>2017</v>
      </c>
    </row>
    <row r="91" spans="1:2">
      <c r="A91" s="4" t="s">
        <v>458</v>
      </c>
    </row>
    <row r="92" spans="1:2">
      <c r="A92" s="3" t="s">
        <v>438</v>
      </c>
    </row>
    <row r="93" spans="1:2">
      <c r="A93" s="4" t="s">
        <v>361</v>
      </c>
      <c r="B93" s="6" t="n">
        <v>687511</v>
      </c>
    </row>
    <row r="94" spans="1:2">
      <c r="A94" s="4" t="s">
        <v>439</v>
      </c>
      <c r="B94" s="9" t="n">
        <v>0.58</v>
      </c>
    </row>
    <row r="95" spans="1:2">
      <c r="A95" s="4" t="s">
        <v>441</v>
      </c>
      <c r="B95" s="13" t="n">
        <v>2017</v>
      </c>
    </row>
    <row r="96" spans="1:2">
      <c r="A96" s="4" t="s">
        <v>459</v>
      </c>
    </row>
    <row r="97" spans="1:2">
      <c r="A97" s="3" t="s">
        <v>438</v>
      </c>
    </row>
    <row r="98" spans="1:2">
      <c r="A98" s="4" t="s">
        <v>361</v>
      </c>
      <c r="B98" s="6" t="n">
        <v>1139968</v>
      </c>
    </row>
    <row r="99" spans="1:2">
      <c r="A99" s="4" t="s">
        <v>439</v>
      </c>
      <c r="B99" s="9" t="n">
        <v>0.59</v>
      </c>
    </row>
    <row r="100" spans="1:2">
      <c r="A100" s="4" t="s">
        <v>441</v>
      </c>
      <c r="B100" s="13" t="n">
        <v>2017</v>
      </c>
    </row>
    <row r="101" spans="1:2">
      <c r="A101" s="4" t="s">
        <v>460</v>
      </c>
    </row>
    <row r="102" spans="1:2">
      <c r="A102" s="3" t="s">
        <v>438</v>
      </c>
    </row>
    <row r="103" spans="1:2">
      <c r="A103" s="4" t="s">
        <v>361</v>
      </c>
      <c r="B103" s="6" t="n">
        <v>592682</v>
      </c>
    </row>
    <row r="104" spans="1:2">
      <c r="A104" s="4" t="s">
        <v>439</v>
      </c>
      <c r="B104" s="9" t="n">
        <v>0.58</v>
      </c>
    </row>
    <row r="105" spans="1:2">
      <c r="A105" s="4" t="s">
        <v>441</v>
      </c>
      <c r="B105" s="13" t="n">
        <v>2017</v>
      </c>
    </row>
    <row r="106" spans="1:2">
      <c r="A106" s="4" t="s">
        <v>461</v>
      </c>
    </row>
    <row r="107" spans="1:2">
      <c r="A107" s="3" t="s">
        <v>438</v>
      </c>
    </row>
    <row r="108" spans="1:2">
      <c r="A108" s="4" t="s">
        <v>361</v>
      </c>
      <c r="B108" s="6" t="n">
        <v>976393</v>
      </c>
    </row>
    <row r="109" spans="1:2">
      <c r="A109" s="4" t="s">
        <v>439</v>
      </c>
      <c r="B109" s="9" t="n">
        <v>0.59</v>
      </c>
    </row>
    <row r="110" spans="1:2">
      <c r="A110" s="4" t="s">
        <v>441</v>
      </c>
      <c r="B110" s="13" t="n">
        <v>201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62</v>
      </c>
      <c r="B1" s="2" t="s">
        <v>2</v>
      </c>
      <c r="C1" s="2" t="s">
        <v>407</v>
      </c>
    </row>
    <row r="2" spans="1:3">
      <c r="A2" s="3" t="s">
        <v>463</v>
      </c>
    </row>
    <row r="3" spans="1:3">
      <c r="A3" s="4" t="s">
        <v>464</v>
      </c>
      <c r="B3" s="4" t="s">
        <v>465</v>
      </c>
    </row>
    <row r="4" spans="1:3">
      <c r="A4" s="4" t="s">
        <v>251</v>
      </c>
    </row>
    <row r="5" spans="1:3">
      <c r="A5" s="3" t="s">
        <v>463</v>
      </c>
    </row>
    <row r="6" spans="1:3">
      <c r="A6" s="4" t="s">
        <v>466</v>
      </c>
      <c r="C6" s="4" t="s">
        <v>465</v>
      </c>
    </row>
    <row r="7" spans="1:3">
      <c r="A7" s="4" t="s">
        <v>418</v>
      </c>
    </row>
    <row r="8" spans="1:3">
      <c r="A8" s="3" t="s">
        <v>463</v>
      </c>
    </row>
    <row r="9" spans="1:3">
      <c r="A9" s="4" t="s">
        <v>466</v>
      </c>
      <c r="B9" s="4" t="s">
        <v>467</v>
      </c>
      <c r="C9" s="4" t="s">
        <v>468</v>
      </c>
    </row>
    <row r="10" spans="1:3">
      <c r="A10" s="4" t="s">
        <v>469</v>
      </c>
    </row>
    <row r="11" spans="1:3">
      <c r="A11" s="3" t="s">
        <v>463</v>
      </c>
    </row>
    <row r="12" spans="1:3">
      <c r="A12" s="4" t="s">
        <v>466</v>
      </c>
      <c r="B12" s="4" t="s">
        <v>47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7"/>
    <col customWidth="1" max="2" min="2" width="15"/>
    <col customWidth="1" max="3" min="3" width="14"/>
  </cols>
  <sheetData>
    <row r="1" spans="1:3">
      <c r="A1" s="1" t="s">
        <v>471</v>
      </c>
      <c r="B1" s="2" t="s">
        <v>1</v>
      </c>
    </row>
    <row r="2" spans="1:3">
      <c r="B2" s="2" t="s">
        <v>2</v>
      </c>
      <c r="C2" s="2" t="s">
        <v>68</v>
      </c>
    </row>
    <row r="3" spans="1:3">
      <c r="A3" s="3" t="s">
        <v>472</v>
      </c>
    </row>
    <row r="4" spans="1:3">
      <c r="A4" s="4" t="s">
        <v>473</v>
      </c>
      <c r="B4" s="4" t="s">
        <v>337</v>
      </c>
      <c r="C4" s="4" t="s">
        <v>47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H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75</v>
      </c>
      <c r="B1" s="2" t="s">
        <v>290</v>
      </c>
      <c r="C1" s="2" t="s">
        <v>2</v>
      </c>
      <c r="D1" s="2" t="s">
        <v>68</v>
      </c>
      <c r="E1" s="2" t="s">
        <v>2</v>
      </c>
      <c r="F1" s="2" t="s">
        <v>68</v>
      </c>
      <c r="G1" s="2" t="s">
        <v>476</v>
      </c>
      <c r="H1" s="2" t="s">
        <v>477</v>
      </c>
    </row>
    <row r="2" spans="1:8">
      <c r="A2" s="3" t="s">
        <v>478</v>
      </c>
    </row>
    <row r="3" spans="1:8">
      <c r="A3" s="4" t="s">
        <v>479</v>
      </c>
      <c r="B3" s="4" t="s">
        <v>480</v>
      </c>
    </row>
    <row r="4" spans="1:8">
      <c r="A4" s="4" t="s">
        <v>481</v>
      </c>
      <c r="C4" s="7" t="n">
        <v>3500000</v>
      </c>
      <c r="E4" s="7" t="n">
        <v>3500000</v>
      </c>
    </row>
    <row r="5" spans="1:8">
      <c r="A5" s="4" t="s">
        <v>482</v>
      </c>
      <c r="C5" s="6" t="n">
        <v>1200000</v>
      </c>
      <c r="E5" s="6" t="n">
        <v>1200000</v>
      </c>
    </row>
    <row r="6" spans="1:8">
      <c r="A6" s="4" t="s">
        <v>483</v>
      </c>
      <c r="C6" s="6" t="n">
        <v>45000</v>
      </c>
      <c r="D6" s="7" t="n">
        <v>45000</v>
      </c>
      <c r="E6" s="6" t="n">
        <v>90000</v>
      </c>
      <c r="F6" s="7" t="n">
        <v>90000</v>
      </c>
    </row>
    <row r="7" spans="1:8">
      <c r="A7" s="4" t="s">
        <v>484</v>
      </c>
    </row>
    <row r="8" spans="1:8">
      <c r="A8" s="3" t="s">
        <v>478</v>
      </c>
    </row>
    <row r="9" spans="1:8">
      <c r="A9" s="4" t="s">
        <v>485</v>
      </c>
      <c r="C9" s="7" t="n">
        <v>80000</v>
      </c>
      <c r="E9" s="7" t="n">
        <v>80000</v>
      </c>
    </row>
    <row r="10" spans="1:8">
      <c r="A10" s="4" t="s">
        <v>254</v>
      </c>
    </row>
    <row r="11" spans="1:8">
      <c r="A11" s="3" t="s">
        <v>478</v>
      </c>
    </row>
    <row r="12" spans="1:8">
      <c r="A12" s="4" t="s">
        <v>479</v>
      </c>
      <c r="B12" s="4" t="s">
        <v>486</v>
      </c>
    </row>
    <row r="13" spans="1:8">
      <c r="A13" s="4" t="s">
        <v>487</v>
      </c>
      <c r="B13" s="7" t="n">
        <v>121500</v>
      </c>
    </row>
    <row r="14" spans="1:8">
      <c r="A14" s="4" t="s">
        <v>237</v>
      </c>
    </row>
    <row r="15" spans="1:8">
      <c r="A15" s="3" t="s">
        <v>478</v>
      </c>
    </row>
    <row r="16" spans="1:8">
      <c r="A16" s="4" t="s">
        <v>488</v>
      </c>
      <c r="G16" s="7" t="n">
        <v>15000</v>
      </c>
      <c r="H16" s="7" t="n">
        <v>660000</v>
      </c>
    </row>
    <row r="17" spans="1:8">
      <c r="A17" s="4" t="s">
        <v>489</v>
      </c>
      <c r="E17" s="4" t="s">
        <v>490</v>
      </c>
    </row>
    <row r="18" spans="1:8">
      <c r="A18" s="4" t="s">
        <v>491</v>
      </c>
    </row>
    <row r="19" spans="1:8">
      <c r="A19" s="3" t="s">
        <v>478</v>
      </c>
    </row>
    <row r="20" spans="1:8">
      <c r="A20" s="4" t="s">
        <v>492</v>
      </c>
      <c r="H20" s="7" t="n">
        <v>1320000</v>
      </c>
    </row>
    <row r="21" spans="1:8">
      <c r="A21" s="4" t="s">
        <v>489</v>
      </c>
      <c r="E21" s="4" t="s">
        <v>490</v>
      </c>
    </row>
    <row r="22" spans="1:8">
      <c r="A22" s="4" t="s">
        <v>493</v>
      </c>
    </row>
    <row r="23" spans="1:8">
      <c r="A23" s="3" t="s">
        <v>478</v>
      </c>
    </row>
    <row r="24" spans="1:8">
      <c r="A24" s="4" t="s">
        <v>489</v>
      </c>
      <c r="E24" s="4" t="s">
        <v>494</v>
      </c>
    </row>
    <row r="25" spans="1:8">
      <c r="A25" s="4" t="s">
        <v>495</v>
      </c>
      <c r="C25" s="4" t="s">
        <v>496</v>
      </c>
      <c r="E25" s="4" t="s">
        <v>496</v>
      </c>
    </row>
    <row r="26" spans="1:8">
      <c r="A26" s="4" t="s">
        <v>497</v>
      </c>
    </row>
    <row r="27" spans="1:8">
      <c r="A27" s="3" t="s">
        <v>478</v>
      </c>
    </row>
    <row r="28" spans="1:8">
      <c r="A28" s="4" t="s">
        <v>492</v>
      </c>
      <c r="C28" s="7" t="n">
        <v>6400000</v>
      </c>
      <c r="E28" s="7" t="n">
        <v>6400000</v>
      </c>
    </row>
    <row r="29" spans="1:8">
      <c r="A29" s="4" t="s">
        <v>488</v>
      </c>
      <c r="C29" s="6" t="n">
        <v>500000</v>
      </c>
      <c r="E29" s="6" t="n">
        <v>500000</v>
      </c>
    </row>
    <row r="30" spans="1:8">
      <c r="A30" s="4" t="s">
        <v>498</v>
      </c>
      <c r="C30" s="7" t="n">
        <v>500000</v>
      </c>
      <c r="E30" s="7" t="n">
        <v>500000</v>
      </c>
    </row>
    <row r="31" spans="1:8">
      <c r="A31" s="4" t="s">
        <v>489</v>
      </c>
      <c r="E31" s="4" t="s">
        <v>490</v>
      </c>
    </row>
    <row r="32" spans="1:8">
      <c r="A32" s="4" t="s">
        <v>499</v>
      </c>
    </row>
    <row r="33" spans="1:8">
      <c r="A33" s="3" t="s">
        <v>478</v>
      </c>
    </row>
    <row r="34" spans="1:8">
      <c r="A34" s="4" t="s">
        <v>495</v>
      </c>
      <c r="C34" s="4" t="s">
        <v>496</v>
      </c>
      <c r="E34" s="4" t="s">
        <v>496</v>
      </c>
    </row>
    <row r="35" spans="1:8">
      <c r="A35" s="4" t="s">
        <v>500</v>
      </c>
    </row>
    <row r="36" spans="1:8">
      <c r="A36" s="3" t="s">
        <v>478</v>
      </c>
    </row>
    <row r="37" spans="1:8">
      <c r="A37" s="4" t="s">
        <v>488</v>
      </c>
      <c r="C37" s="7" t="n">
        <v>500000</v>
      </c>
      <c r="E37" s="7" t="n">
        <v>500000</v>
      </c>
    </row>
    <row r="38" spans="1:8">
      <c r="A38" s="4" t="s">
        <v>501</v>
      </c>
    </row>
    <row r="39" spans="1:8">
      <c r="A39" s="3" t="s">
        <v>478</v>
      </c>
    </row>
    <row r="40" spans="1:8">
      <c r="A40" s="4" t="s">
        <v>492</v>
      </c>
      <c r="C40" s="6" t="n">
        <v>500000</v>
      </c>
      <c r="E40" s="6" t="n">
        <v>500000</v>
      </c>
    </row>
    <row r="41" spans="1:8">
      <c r="A41" s="4" t="s">
        <v>502</v>
      </c>
    </row>
    <row r="42" spans="1:8">
      <c r="A42" s="3" t="s">
        <v>478</v>
      </c>
    </row>
    <row r="43" spans="1:8">
      <c r="A43" s="4" t="s">
        <v>492</v>
      </c>
      <c r="C43" s="7" t="n">
        <v>3500000</v>
      </c>
      <c r="E43" s="7" t="n">
        <v>350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H40"/>
  <sheetViews>
    <sheetView workbookViewId="0">
      <selection activeCell="A1" sqref="A1"/>
    </sheetView>
  </sheetViews>
  <sheetFormatPr baseColWidth="10" defaultRowHeight="15"/>
  <cols>
    <col customWidth="1" max="1" min="1" width="77"/>
    <col customWidth="1" max="2" min="2" width="15"/>
    <col customWidth="1" max="3" min="3" width="15"/>
    <col customWidth="1" max="4" min="4" width="14"/>
    <col customWidth="1" max="5" min="5" width="14"/>
    <col customWidth="1" max="6" min="6" width="15"/>
    <col customWidth="1" max="7" min="7" width="14"/>
    <col customWidth="1" max="8" min="8" width="14"/>
  </cols>
  <sheetData>
    <row r="1" spans="1:8">
      <c r="A1" s="1" t="s">
        <v>503</v>
      </c>
      <c r="B1" s="2" t="s">
        <v>345</v>
      </c>
      <c r="C1" s="2" t="s">
        <v>67</v>
      </c>
      <c r="F1" s="2" t="s">
        <v>1</v>
      </c>
    </row>
    <row r="2" spans="1:8">
      <c r="B2" s="2" t="s">
        <v>397</v>
      </c>
      <c r="C2" s="2" t="s">
        <v>2</v>
      </c>
      <c r="D2" s="2" t="s">
        <v>504</v>
      </c>
      <c r="E2" s="2" t="s">
        <v>68</v>
      </c>
      <c r="F2" s="2" t="s">
        <v>2</v>
      </c>
      <c r="G2" s="2" t="s">
        <v>68</v>
      </c>
      <c r="H2" s="2" t="s">
        <v>25</v>
      </c>
    </row>
    <row r="3" spans="1:8">
      <c r="A3" s="3" t="s">
        <v>238</v>
      </c>
    </row>
    <row r="4" spans="1:8">
      <c r="A4" s="4" t="s">
        <v>505</v>
      </c>
      <c r="C4" s="7" t="n">
        <v>5202</v>
      </c>
      <c r="E4" s="7" t="n">
        <v>5001</v>
      </c>
    </row>
    <row r="5" spans="1:8">
      <c r="A5" s="4" t="s">
        <v>411</v>
      </c>
      <c r="C5" s="9" t="n">
        <v>1.85</v>
      </c>
      <c r="F5" s="9" t="n">
        <v>1.85</v>
      </c>
    </row>
    <row r="6" spans="1:8">
      <c r="A6" s="4" t="s">
        <v>506</v>
      </c>
      <c r="C6" s="6" t="n">
        <v>345600029</v>
      </c>
      <c r="F6" s="6" t="n">
        <v>345600029</v>
      </c>
      <c r="H6" s="6" t="n">
        <v>154306537</v>
      </c>
    </row>
    <row r="7" spans="1:8">
      <c r="A7" s="4" t="s">
        <v>413</v>
      </c>
      <c r="B7" s="6" t="n">
        <v>31037855</v>
      </c>
      <c r="F7" s="6" t="n">
        <v>76885714</v>
      </c>
    </row>
    <row r="8" spans="1:8">
      <c r="A8" s="4" t="s">
        <v>507</v>
      </c>
      <c r="F8" s="7" t="n">
        <v>-8437121</v>
      </c>
      <c r="G8" s="7" t="n">
        <v>0</v>
      </c>
    </row>
    <row r="9" spans="1:8">
      <c r="A9" s="4" t="s">
        <v>508</v>
      </c>
      <c r="F9" s="7" t="n">
        <v>-4196073</v>
      </c>
      <c r="G9" s="6" t="n">
        <v>0</v>
      </c>
    </row>
    <row r="10" spans="1:8">
      <c r="A10" s="4" t="s">
        <v>509</v>
      </c>
    </row>
    <row r="11" spans="1:8">
      <c r="A11" s="3" t="s">
        <v>238</v>
      </c>
    </row>
    <row r="12" spans="1:8">
      <c r="A12" s="4" t="s">
        <v>510</v>
      </c>
      <c r="D12" s="6" t="n">
        <v>2063143</v>
      </c>
    </row>
    <row r="13" spans="1:8">
      <c r="A13" s="4" t="s">
        <v>411</v>
      </c>
      <c r="D13" s="9" t="n">
        <v>0.5</v>
      </c>
    </row>
    <row r="14" spans="1:8">
      <c r="A14" s="4" t="s">
        <v>511</v>
      </c>
      <c r="D14" s="7" t="n">
        <v>258553</v>
      </c>
    </row>
    <row r="15" spans="1:8">
      <c r="A15" s="4" t="s">
        <v>427</v>
      </c>
      <c r="F15" s="4" t="s">
        <v>428</v>
      </c>
    </row>
    <row r="16" spans="1:8">
      <c r="A16" s="4" t="s">
        <v>418</v>
      </c>
    </row>
    <row r="17" spans="1:8">
      <c r="A17" s="3" t="s">
        <v>238</v>
      </c>
    </row>
    <row r="18" spans="1:8">
      <c r="A18" s="4" t="s">
        <v>423</v>
      </c>
      <c r="C18" s="8" t="n">
        <v>0.035</v>
      </c>
      <c r="F18" s="8" t="n">
        <v>0.035</v>
      </c>
    </row>
    <row r="19" spans="1:8">
      <c r="A19" s="4" t="s">
        <v>506</v>
      </c>
      <c r="C19" s="6" t="n">
        <v>142665754</v>
      </c>
      <c r="F19" s="6" t="n">
        <v>142665754</v>
      </c>
    </row>
    <row r="20" spans="1:8">
      <c r="A20" s="4" t="s">
        <v>435</v>
      </c>
      <c r="F20" s="7" t="n">
        <v>1500000</v>
      </c>
    </row>
    <row r="21" spans="1:8">
      <c r="A21" s="4" t="s">
        <v>416</v>
      </c>
      <c r="F21" s="6" t="n">
        <v>42857143</v>
      </c>
    </row>
    <row r="22" spans="1:8">
      <c r="A22" s="4" t="s">
        <v>512</v>
      </c>
      <c r="C22" s="6" t="n">
        <v>18525032</v>
      </c>
      <c r="F22" s="6" t="n">
        <v>18525032</v>
      </c>
    </row>
    <row r="23" spans="1:8">
      <c r="A23" s="4" t="s">
        <v>513</v>
      </c>
    </row>
    <row r="24" spans="1:8">
      <c r="A24" s="3" t="s">
        <v>238</v>
      </c>
    </row>
    <row r="25" spans="1:8">
      <c r="A25" s="4" t="s">
        <v>413</v>
      </c>
      <c r="F25" s="6" t="n">
        <v>76885714</v>
      </c>
    </row>
    <row r="26" spans="1:8">
      <c r="A26" s="4" t="s">
        <v>507</v>
      </c>
      <c r="F26" s="7" t="n">
        <v>6998571</v>
      </c>
    </row>
    <row r="27" spans="1:8">
      <c r="A27" s="4" t="s">
        <v>508</v>
      </c>
      <c r="F27" s="6" t="n">
        <v>2691000</v>
      </c>
    </row>
    <row r="28" spans="1:8">
      <c r="A28" s="4" t="s">
        <v>237</v>
      </c>
    </row>
    <row r="29" spans="1:8">
      <c r="A29" s="3" t="s">
        <v>238</v>
      </c>
    </row>
    <row r="30" spans="1:8">
      <c r="A30" s="4" t="s">
        <v>514</v>
      </c>
      <c r="F30" s="7" t="n">
        <v>15000</v>
      </c>
    </row>
    <row r="31" spans="1:8">
      <c r="A31" s="4" t="s">
        <v>489</v>
      </c>
      <c r="F31" s="4" t="s">
        <v>490</v>
      </c>
    </row>
    <row r="32" spans="1:8">
      <c r="A32" s="4" t="s">
        <v>515</v>
      </c>
      <c r="C32" s="7" t="n">
        <v>278725</v>
      </c>
      <c r="F32" s="7" t="n">
        <v>278725</v>
      </c>
      <c r="H32" s="7" t="n">
        <v>188725</v>
      </c>
    </row>
    <row r="33" spans="1:8">
      <c r="A33" s="4" t="s">
        <v>241</v>
      </c>
    </row>
    <row r="34" spans="1:8">
      <c r="A34" s="3" t="s">
        <v>238</v>
      </c>
    </row>
    <row r="35" spans="1:8">
      <c r="A35" s="4" t="s">
        <v>514</v>
      </c>
      <c r="C35" s="6" t="n">
        <v>32548</v>
      </c>
      <c r="E35" s="7" t="n">
        <v>32541</v>
      </c>
      <c r="F35" s="6" t="n">
        <v>50474</v>
      </c>
      <c r="G35" s="6" t="n">
        <v>95605</v>
      </c>
    </row>
    <row r="36" spans="1:8">
      <c r="A36" s="4" t="s">
        <v>516</v>
      </c>
      <c r="C36" s="7" t="n">
        <v>208931</v>
      </c>
      <c r="F36" s="6" t="n">
        <v>208931</v>
      </c>
      <c r="H36" s="6" t="n">
        <v>158457</v>
      </c>
    </row>
    <row r="37" spans="1:8">
      <c r="A37" s="4" t="s">
        <v>517</v>
      </c>
    </row>
    <row r="38" spans="1:8">
      <c r="A38" s="3" t="s">
        <v>238</v>
      </c>
    </row>
    <row r="39" spans="1:8">
      <c r="A39" s="4" t="s">
        <v>516</v>
      </c>
      <c r="H39" s="7" t="n">
        <v>1734</v>
      </c>
    </row>
    <row r="40" spans="1:8">
      <c r="A40" s="4" t="s">
        <v>505</v>
      </c>
      <c r="F40" s="7" t="n">
        <v>10404</v>
      </c>
      <c r="G40" s="7" t="n">
        <v>10002</v>
      </c>
    </row>
  </sheetData>
  <mergeCells count="3">
    <mergeCell ref="A1:A2"/>
    <mergeCell ref="C1:E1"/>
    <mergeCell ref="F1:G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r="A1" s="1" t="s">
        <v>518</v>
      </c>
      <c r="B1" s="2" t="s">
        <v>67</v>
      </c>
      <c r="D1" s="2" t="s">
        <v>1</v>
      </c>
    </row>
    <row r="2" spans="1:5">
      <c r="B2" s="2" t="s">
        <v>2</v>
      </c>
      <c r="C2" s="2" t="s">
        <v>68</v>
      </c>
      <c r="D2" s="2" t="s">
        <v>2</v>
      </c>
      <c r="E2" s="2" t="s">
        <v>68</v>
      </c>
    </row>
    <row r="3" spans="1:5">
      <c r="A3" s="4" t="s">
        <v>94</v>
      </c>
    </row>
    <row r="4" spans="1:5">
      <c r="A4" s="3" t="s">
        <v>238</v>
      </c>
    </row>
    <row r="5" spans="1:5">
      <c r="A5" s="4" t="s">
        <v>519</v>
      </c>
      <c r="B5" s="7" t="n">
        <v>45000</v>
      </c>
      <c r="C5" s="7" t="n">
        <v>45360</v>
      </c>
      <c r="D5" s="7" t="n">
        <v>90000</v>
      </c>
      <c r="E5" s="7" t="n">
        <v>120360</v>
      </c>
    </row>
    <row r="6" spans="1:5">
      <c r="A6" s="4" t="s">
        <v>520</v>
      </c>
    </row>
    <row r="7" spans="1:5">
      <c r="A7" s="3" t="s">
        <v>238</v>
      </c>
    </row>
    <row r="8" spans="1:5">
      <c r="A8" s="4" t="s">
        <v>514</v>
      </c>
      <c r="B8" s="6" t="n">
        <v>0</v>
      </c>
      <c r="C8" s="6" t="n">
        <v>360</v>
      </c>
      <c r="D8" s="6" t="n">
        <v>0</v>
      </c>
      <c r="E8" s="6" t="n">
        <v>360</v>
      </c>
    </row>
    <row r="9" spans="1:5">
      <c r="A9" s="4" t="s">
        <v>521</v>
      </c>
    </row>
    <row r="10" spans="1:5">
      <c r="A10" s="3" t="s">
        <v>238</v>
      </c>
    </row>
    <row r="11" spans="1:5">
      <c r="A11" s="4" t="s">
        <v>514</v>
      </c>
      <c r="B11" s="6" t="n">
        <v>0</v>
      </c>
      <c r="C11" s="6" t="n">
        <v>0</v>
      </c>
      <c r="D11" s="6" t="n">
        <v>0</v>
      </c>
      <c r="E11" s="6" t="n">
        <v>30000</v>
      </c>
    </row>
    <row r="12" spans="1:5">
      <c r="A12" s="4" t="s">
        <v>522</v>
      </c>
    </row>
    <row r="13" spans="1:5">
      <c r="A13" s="3" t="s">
        <v>238</v>
      </c>
    </row>
    <row r="14" spans="1:5">
      <c r="A14" s="4" t="s">
        <v>523</v>
      </c>
      <c r="B14" s="7" t="n">
        <v>45000</v>
      </c>
      <c r="C14" s="7" t="n">
        <v>45000</v>
      </c>
      <c r="D14" s="7" t="n">
        <v>90000</v>
      </c>
      <c r="E14" s="7" t="n">
        <v>90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r="1" spans="1:5">
      <c r="A1" s="1" t="s">
        <v>524</v>
      </c>
      <c r="B1" s="2" t="s">
        <v>67</v>
      </c>
      <c r="D1" s="2" t="s">
        <v>1</v>
      </c>
    </row>
    <row r="2" spans="1:5">
      <c r="B2" s="2" t="s">
        <v>2</v>
      </c>
      <c r="C2" s="2" t="s">
        <v>68</v>
      </c>
      <c r="D2" s="2" t="s">
        <v>2</v>
      </c>
      <c r="E2" s="2" t="s">
        <v>68</v>
      </c>
    </row>
    <row r="3" spans="1:5">
      <c r="A3" s="4" t="s">
        <v>241</v>
      </c>
    </row>
    <row r="4" spans="1:5">
      <c r="A4" s="3" t="s">
        <v>238</v>
      </c>
    </row>
    <row r="5" spans="1:5">
      <c r="A5" s="4" t="s">
        <v>514</v>
      </c>
      <c r="B5" s="7" t="n">
        <v>32548</v>
      </c>
      <c r="C5" s="7" t="n">
        <v>32541</v>
      </c>
      <c r="D5" s="7" t="n">
        <v>50474</v>
      </c>
      <c r="E5" s="7" t="n">
        <v>95605</v>
      </c>
    </row>
    <row r="6" spans="1:5">
      <c r="A6" s="4" t="s">
        <v>525</v>
      </c>
    </row>
    <row r="7" spans="1:5">
      <c r="A7" s="3" t="s">
        <v>238</v>
      </c>
    </row>
    <row r="8" spans="1:5">
      <c r="A8" s="4" t="s">
        <v>514</v>
      </c>
      <c r="B8" s="7" t="n">
        <v>11066</v>
      </c>
      <c r="C8" s="7" t="n">
        <v>9437</v>
      </c>
      <c r="D8" s="7" t="n">
        <v>17161</v>
      </c>
      <c r="E8" s="7" t="n">
        <v>2772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5</v>
      </c>
      <c r="B1" s="2" t="s">
        <v>1</v>
      </c>
    </row>
    <row r="2" spans="1:3">
      <c r="B2" s="2" t="s">
        <v>2</v>
      </c>
      <c r="C2" s="2" t="s">
        <v>68</v>
      </c>
    </row>
    <row r="3" spans="1:3">
      <c r="A3" s="3" t="s">
        <v>96</v>
      </c>
    </row>
    <row r="4" spans="1:3">
      <c r="A4" s="4" t="s">
        <v>85</v>
      </c>
      <c r="B4" s="7" t="n">
        <v>-12685195</v>
      </c>
      <c r="C4" s="7" t="n">
        <v>-1411308</v>
      </c>
    </row>
    <row r="5" spans="1:3">
      <c r="A5" s="3" t="s">
        <v>97</v>
      </c>
    </row>
    <row r="6" spans="1:3">
      <c r="A6" s="4" t="s">
        <v>73</v>
      </c>
      <c r="B6" s="6" t="n">
        <v>573223</v>
      </c>
      <c r="C6" s="6" t="n">
        <v>715337</v>
      </c>
    </row>
    <row r="7" spans="1:3">
      <c r="A7" s="4" t="s">
        <v>98</v>
      </c>
      <c r="B7" s="6" t="n">
        <v>13800</v>
      </c>
      <c r="C7" s="6" t="n">
        <v>51007</v>
      </c>
    </row>
    <row r="8" spans="1:3">
      <c r="A8" s="4" t="s">
        <v>99</v>
      </c>
      <c r="B8" s="6" t="n">
        <v>0</v>
      </c>
      <c r="C8" s="6" t="n">
        <v>41588</v>
      </c>
    </row>
    <row r="9" spans="1:3">
      <c r="A9" s="4" t="s">
        <v>100</v>
      </c>
      <c r="B9" s="6" t="n">
        <v>0</v>
      </c>
      <c r="C9" s="6" t="n">
        <v>-2548</v>
      </c>
    </row>
    <row r="10" spans="1:3">
      <c r="A10" s="4" t="s">
        <v>101</v>
      </c>
      <c r="B10" s="6" t="n">
        <v>8437121</v>
      </c>
      <c r="C10" s="6" t="n">
        <v>0</v>
      </c>
    </row>
    <row r="11" spans="1:3">
      <c r="A11" s="4" t="s">
        <v>102</v>
      </c>
      <c r="B11" s="6" t="n">
        <v>0</v>
      </c>
      <c r="C11" s="6" t="n">
        <v>166626</v>
      </c>
    </row>
    <row r="12" spans="1:3">
      <c r="A12" s="4" t="s">
        <v>103</v>
      </c>
      <c r="B12" s="6" t="n">
        <v>816788</v>
      </c>
      <c r="C12" s="6" t="n">
        <v>128633</v>
      </c>
    </row>
    <row r="13" spans="1:3">
      <c r="A13" s="4" t="s">
        <v>104</v>
      </c>
      <c r="B13" s="6" t="n">
        <v>0</v>
      </c>
      <c r="C13" s="6" t="n">
        <v>-1117685</v>
      </c>
    </row>
    <row r="14" spans="1:3">
      <c r="A14" s="4" t="s">
        <v>105</v>
      </c>
      <c r="B14" s="6" t="n">
        <v>748988</v>
      </c>
      <c r="C14" s="6" t="n">
        <v>-528317</v>
      </c>
    </row>
    <row r="15" spans="1:3">
      <c r="A15" s="4" t="s">
        <v>106</v>
      </c>
      <c r="B15" s="6" t="n">
        <v>0</v>
      </c>
      <c r="C15" s="6" t="n">
        <v>-378136</v>
      </c>
    </row>
    <row r="16" spans="1:3">
      <c r="A16" s="3" t="s">
        <v>107</v>
      </c>
    </row>
    <row r="17" spans="1:3">
      <c r="A17" s="4" t="s">
        <v>31</v>
      </c>
      <c r="B17" s="6" t="n">
        <v>0</v>
      </c>
      <c r="C17" s="6" t="n">
        <v>-227345</v>
      </c>
    </row>
    <row r="18" spans="1:3">
      <c r="A18" s="4" t="s">
        <v>28</v>
      </c>
      <c r="B18" s="6" t="n">
        <v>25281</v>
      </c>
      <c r="C18" s="6" t="n">
        <v>-180510</v>
      </c>
    </row>
    <row r="19" spans="1:3">
      <c r="A19" s="4" t="s">
        <v>36</v>
      </c>
      <c r="B19" s="6" t="n">
        <v>467678</v>
      </c>
      <c r="C19" s="6" t="n">
        <v>707308</v>
      </c>
    </row>
    <row r="20" spans="1:3">
      <c r="A20" s="4" t="s">
        <v>108</v>
      </c>
      <c r="B20" s="6" t="n">
        <v>-1602316</v>
      </c>
      <c r="C20" s="6" t="n">
        <v>-2035350</v>
      </c>
    </row>
    <row r="21" spans="1:3">
      <c r="A21" s="3" t="s">
        <v>109</v>
      </c>
    </row>
    <row r="22" spans="1:3">
      <c r="A22" s="4" t="s">
        <v>110</v>
      </c>
      <c r="B22" s="6" t="n">
        <v>0</v>
      </c>
      <c r="C22" s="6" t="n">
        <v>457548</v>
      </c>
    </row>
    <row r="23" spans="1:3">
      <c r="A23" s="4" t="s">
        <v>111</v>
      </c>
      <c r="B23" s="6" t="n">
        <v>0</v>
      </c>
      <c r="C23" s="6" t="n">
        <v>-4786</v>
      </c>
    </row>
    <row r="24" spans="1:3">
      <c r="A24" s="4" t="s">
        <v>112</v>
      </c>
      <c r="B24" s="6" t="n">
        <v>0</v>
      </c>
      <c r="C24" s="6" t="n">
        <v>452762</v>
      </c>
    </row>
    <row r="25" spans="1:3">
      <c r="A25" s="3" t="s">
        <v>113</v>
      </c>
    </row>
    <row r="26" spans="1:3">
      <c r="A26" s="4" t="s">
        <v>114</v>
      </c>
      <c r="B26" s="6" t="n">
        <v>2488800</v>
      </c>
      <c r="C26" s="6" t="n">
        <v>3195450</v>
      </c>
    </row>
    <row r="27" spans="1:3">
      <c r="A27" s="4" t="s">
        <v>115</v>
      </c>
      <c r="B27" s="6" t="n">
        <v>0</v>
      </c>
      <c r="C27" s="6" t="n">
        <v>-12704</v>
      </c>
    </row>
    <row r="28" spans="1:3">
      <c r="A28" s="4" t="s">
        <v>116</v>
      </c>
      <c r="B28" s="6" t="n">
        <v>227344</v>
      </c>
      <c r="C28" s="6" t="n">
        <v>0</v>
      </c>
    </row>
    <row r="29" spans="1:3">
      <c r="A29" s="4" t="s">
        <v>117</v>
      </c>
      <c r="B29" s="6" t="n">
        <v>2716144</v>
      </c>
      <c r="C29" s="6" t="n">
        <v>3182746</v>
      </c>
    </row>
    <row r="30" spans="1:3">
      <c r="A30" s="4" t="s">
        <v>118</v>
      </c>
      <c r="B30" s="6" t="n">
        <v>1113828</v>
      </c>
      <c r="C30" s="6" t="n">
        <v>1600158</v>
      </c>
    </row>
    <row r="31" spans="1:3">
      <c r="A31" s="4" t="s">
        <v>119</v>
      </c>
      <c r="B31" s="6" t="n">
        <v>453744</v>
      </c>
      <c r="C31" s="6" t="n">
        <v>584976</v>
      </c>
    </row>
    <row r="32" spans="1:3">
      <c r="A32" s="4" t="s">
        <v>120</v>
      </c>
      <c r="B32" s="6" t="n">
        <v>1567572</v>
      </c>
      <c r="C32" s="6" t="n">
        <v>2185134</v>
      </c>
    </row>
    <row r="33" spans="1:3">
      <c r="A33" s="3" t="s">
        <v>121</v>
      </c>
    </row>
    <row r="34" spans="1:3">
      <c r="A34" s="4" t="s">
        <v>122</v>
      </c>
      <c r="B34" s="6" t="n">
        <v>0</v>
      </c>
      <c r="C34" s="6" t="n">
        <v>15926</v>
      </c>
    </row>
    <row r="35" spans="1:3">
      <c r="A35" s="4" t="s">
        <v>123</v>
      </c>
      <c r="B35" s="6" t="n">
        <v>0</v>
      </c>
      <c r="C35" s="6" t="n">
        <v>0</v>
      </c>
    </row>
    <row r="36" spans="1:3">
      <c r="A36" s="3" t="s">
        <v>124</v>
      </c>
    </row>
    <row r="37" spans="1:3">
      <c r="A37" s="4" t="s">
        <v>125</v>
      </c>
      <c r="B37" s="6" t="n">
        <v>14025859</v>
      </c>
      <c r="C37" s="6" t="n">
        <v>0</v>
      </c>
    </row>
    <row r="38" spans="1:3">
      <c r="A38" s="4" t="s">
        <v>126</v>
      </c>
      <c r="B38" s="6" t="n">
        <v>-4196073</v>
      </c>
      <c r="C38" s="6" t="n">
        <v>0</v>
      </c>
    </row>
    <row r="39" spans="1:3">
      <c r="A39" s="4" t="s">
        <v>127</v>
      </c>
    </row>
    <row r="40" spans="1:3">
      <c r="A40" s="3" t="s">
        <v>124</v>
      </c>
    </row>
    <row r="41" spans="1:3">
      <c r="A41" s="4" t="s">
        <v>128</v>
      </c>
      <c r="B41" s="7" t="n">
        <v>0</v>
      </c>
      <c r="C41" s="7" t="n">
        <v>12911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DENSED CONSOLIDATED BALANCE </vt:lpstr>
      <vt:lpstr>CONDENSED CONSOLIDATED BALANCE3</vt:lpstr>
      <vt:lpstr>CONDENSED CONSOLIDATED STATEMEN</vt:lpstr>
      <vt:lpstr>CONDENSED CONSOLIDATED STATEME5</vt:lpstr>
      <vt:lpstr>DESCRIPTION OF BUSINESS, HISTOR</vt:lpstr>
      <vt:lpstr>RESTRICTED CASH</vt:lpstr>
      <vt:lpstr>PROPERTY AND EQUIPMENT</vt:lpstr>
      <vt:lpstr>ACCOUNTS PAYABLE AND ACCRUED LI</vt:lpstr>
      <vt:lpstr>DERIVATIVE WARRANT LIABILITY</vt:lpstr>
      <vt:lpstr>CONVERTIBLE NOTES</vt:lpstr>
      <vt:lpstr>DERIVATIVE LIABILITY - CONVERTI</vt:lpstr>
      <vt:lpstr>STOCKHOLDERS' EQUITY</vt:lpstr>
      <vt:lpstr>STOCKHOLDER RIGHTS AGREEMENT</vt:lpstr>
      <vt:lpstr>INCOME TAXES</vt:lpstr>
      <vt:lpstr>COMMITMENTS AND CONTINGENCIES</vt:lpstr>
      <vt:lpstr>RELATED PARTY TRANSACTIONS</vt:lpstr>
      <vt:lpstr>SUBSEQUENT EVENTS</vt:lpstr>
      <vt:lpstr>DESCRIPTION OF BUSINESS, HIST19</vt:lpstr>
      <vt:lpstr>PROPERTY AND EQUIPMENT (Tables)</vt:lpstr>
      <vt:lpstr>ACCOUNTS PAYABLE AND ACCRUED 21</vt:lpstr>
      <vt:lpstr>DERIVATIVE WARRANT LIABILITY (T</vt:lpstr>
      <vt:lpstr>CONVERTIBLE NOTES (Tables)</vt:lpstr>
      <vt:lpstr>DERIVATIVE LIABILITY - CONVER24</vt:lpstr>
      <vt:lpstr>STOCKHOLDERS' EQUITY (Tables)</vt:lpstr>
      <vt:lpstr>RELATED PARTY TRANSACTIONS (Tab</vt:lpstr>
      <vt:lpstr>DESCRIPTION OF BUSINESS, HIST27</vt:lpstr>
      <vt:lpstr>RESTRICTED CASH (Additional Inf</vt:lpstr>
      <vt:lpstr>PROPERTY AND EQUIPMENT (Additio</vt:lpstr>
      <vt:lpstr>PROPERTY AND EQUIPMENT (Details</vt:lpstr>
      <vt:lpstr>ACCOUNTS PAYABLE AND ACCRUED 31</vt:lpstr>
      <vt:lpstr>DERIVATIVE WARRANT LIABILITY (A</vt:lpstr>
      <vt:lpstr>DERIVATIVE WARRANT LIABILITY (S</vt:lpstr>
      <vt:lpstr>DERIVATIVE WARRANT LIABILITY (C</vt:lpstr>
      <vt:lpstr>DERIVATIVE WARRANT LIABILITY 35</vt:lpstr>
      <vt:lpstr>CONVERTIBLE NOTES (Additional I</vt:lpstr>
      <vt:lpstr>CONVERTIBLE NOTES (Schedule of </vt:lpstr>
      <vt:lpstr>CONVERTIBLE NOTES (Schedule o38</vt:lpstr>
      <vt:lpstr>DERIVATIVE LIABILITY - CONVER39</vt:lpstr>
      <vt:lpstr>DERIVATIVE LIABILITY - CONVER40</vt:lpstr>
      <vt:lpstr>DERIVATIVE LIABILITY - CONVER41</vt:lpstr>
      <vt:lpstr>STOCKHOLDERS' EQUITY (Additiona</vt:lpstr>
      <vt:lpstr>STOCKHOLDERS' EQUITY (Schedule </vt:lpstr>
      <vt:lpstr>STOCKHOLDER RIGHTS AGREEMENT (A</vt:lpstr>
      <vt:lpstr>INCOME TAXES (Additional Inform</vt:lpstr>
      <vt:lpstr>COMMITMENTS AND CONTINGENCIES (</vt:lpstr>
      <vt:lpstr>RELATED PARTY TRANSACTIONS (Add</vt:lpstr>
      <vt:lpstr>RELATED PARTY TRANSACTIONS (Com</vt:lpstr>
      <vt:lpstr>RELATED PARTY TRANSACTIONS (C4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2T14:57:38Z</dcterms:created>
  <dcterms:modified xmlns:dcterms="http://purl.org/dc/terms/" xmlns:xsi="http://www.w3.org/2001/XMLSchema-instance" xsi:type="dcterms:W3CDTF">2016-08-12T14:57:38Z</dcterms:modified>
  <dc:title xmlns:dc="http://purl.org/dc/elements/1.1/">Untitled</dc:title>
  <dc:description xmlns:dc="http://purl.org/dc/elements/1.1/"/>
  <dc:subject xmlns:dc="http://purl.org/dc/elements/1.1/"/>
  <cp:keywords/>
  <cp:category/>
</cp:coreProperties>
</file>